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Basis " sheetId="7" r:id="rId7"/>
    <s:sheet name="Recent Accounting Pronouncement" sheetId="8" r:id="rId8"/>
    <s:sheet name="Stock-Based Compensation" sheetId="9" r:id="rId9"/>
    <s:sheet name="Earnings Per Share" sheetId="10" r:id="rId10"/>
    <s:sheet name="Supplementary Financial Informa" sheetId="11" r:id="rId11"/>
    <s:sheet name="Legal Proceedings" sheetId="12" r:id="rId12"/>
    <s:sheet name="Segment Reporting" sheetId="13" r:id="rId13"/>
    <s:sheet name="Nature of Operations and Basi14" sheetId="14" r:id="rId14"/>
    <s:sheet name="Stock-Based Compensation (Table" sheetId="15" r:id="rId15"/>
    <s:sheet name="Earnings Per Share (Tables)" sheetId="16" r:id="rId16"/>
    <s:sheet name="Supplementary Financial Infor17" sheetId="17" r:id="rId17"/>
    <s:sheet name="Segment Reporting (Tables)" sheetId="18" r:id="rId18"/>
    <s:sheet name="Nature of Operations and Basi19" sheetId="19" r:id="rId19"/>
    <s:sheet name="Stock-Based Compensation - Addi" sheetId="20" r:id="rId20"/>
    <s:sheet name="Stock-Based Compensation - Summ" sheetId="21" r:id="rId21"/>
    <s:sheet name="Stock-Based Compensation - Fair" sheetId="22" r:id="rId22"/>
    <s:sheet name="Earnings Per Share - Computatio" sheetId="23" r:id="rId23"/>
    <s:sheet name="Earnings Per Share - Additional" sheetId="24" r:id="rId24"/>
    <s:sheet name="Supplementary Financial Infor25" sheetId="25" r:id="rId25"/>
    <s:sheet name="Segment Reporting - Detailed Se" sheetId="26" r:id="rId26"/>
  </s:sheets>
  <s:definedNames/>
  <s:calcPr calcId="124519" calcMode="auto" fullCalcOnLoad="1"/>
</s:workbook>
</file>

<file path=xl/sharedStrings.xml><?xml version="1.0" encoding="utf-8"?>
<sst xmlns="http://schemas.openxmlformats.org/spreadsheetml/2006/main" uniqueCount="288">
  <si>
    <t>Document and Entity Information - shares</t>
  </si>
  <si>
    <t>6 Months Ended</t>
  </si>
  <si>
    <t>Aug. 02, 2015</t>
  </si>
  <si>
    <t>Sep. 04, 2015</t>
  </si>
  <si>
    <t>Document Document And Entity Information [Abstract]</t>
  </si>
  <si>
    <t>Document Type</t>
  </si>
  <si>
    <t>10-Q</t>
  </si>
  <si>
    <t>Amendment Flag</t>
  </si>
  <si>
    <t>false</t>
  </si>
  <si>
    <t>Document Period End Date</t>
  </si>
  <si>
    <t>Aug. 2,
		2015</t>
  </si>
  <si>
    <t>Document Fiscal Year Focus</t>
  </si>
  <si>
    <t>Document Fiscal Period Focus</t>
  </si>
  <si>
    <t>Q2</t>
  </si>
  <si>
    <t>Trading Symbol</t>
  </si>
  <si>
    <t>LULU</t>
  </si>
  <si>
    <t>Entity Registrant Name</t>
  </si>
  <si>
    <t>lululemon athletica inc.</t>
  </si>
  <si>
    <t>Entity Central Index Key</t>
  </si>
  <si>
    <t>Current Fiscal Year End Date</t>
  </si>
  <si>
    <t>--01-31</t>
  </si>
  <si>
    <t>Entity Filer Category</t>
  </si>
  <si>
    <t>Large Accelerated Filer</t>
  </si>
  <si>
    <t>Entity Common Stock, Shares Outstanding</t>
  </si>
  <si>
    <t>CONSOLIDATED BALANCE SHEETS - USD ($) $ in Thousands</t>
  </si>
  <si>
    <t>Feb. 01, 2015</t>
  </si>
  <si>
    <t>Current assets</t>
  </si>
  <si>
    <t>Cash and cash equivalents</t>
  </si>
  <si>
    <t>Accounts receivable</t>
  </si>
  <si>
    <t>Inventories</t>
  </si>
  <si>
    <t>Prepaid expenses and other current assets</t>
  </si>
  <si>
    <t>Total current assets</t>
  </si>
  <si>
    <t>Property and equipment, net</t>
  </si>
  <si>
    <t>Goodwill and intangible assets, net</t>
  </si>
  <si>
    <t>Deferred income tax assets</t>
  </si>
  <si>
    <t>Other non-current assets</t>
  </si>
  <si>
    <t>Total assets</t>
  </si>
  <si>
    <t>Current liabilities</t>
  </si>
  <si>
    <t>Accounts payable</t>
  </si>
  <si>
    <t>Accrued inventory liabilities</t>
  </si>
  <si>
    <t>Accrued compensation and related expenses</t>
  </si>
  <si>
    <t>Income taxes payable</t>
  </si>
  <si>
    <t>Unredeemed gift card liability</t>
  </si>
  <si>
    <t>Other accrued liabilities</t>
  </si>
  <si>
    <t>Total current liabilities</t>
  </si>
  <si>
    <t>Deferred income tax liabilities</t>
  </si>
  <si>
    <t>Other non-current liabilities</t>
  </si>
  <si>
    <t>Total liabilities</t>
  </si>
  <si>
    <t>Stockholders' equity</t>
  </si>
  <si>
    <t>Undesignated preferred stock, $0.01 par value, 5,000 shares authorized, none issued and outstanding</t>
  </si>
  <si>
    <t>Exchangeable stock, no par value, 60,000 shares authorized, issued and outstanding 9,833 and 9,833</t>
  </si>
  <si>
    <t>Special voting stock, $0.000005 par value, 60,000 shares authorized, issued and outstanding 9,833 and 9,833</t>
  </si>
  <si>
    <t>Common stock, $0.005 par value, 400,000 shares authorized, issued and outstanding 131,104 and 132,112</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Undesignated preferred stock, par value (in dollars per share)</t>
  </si>
  <si>
    <t>Undesignated preferred stock, shares authorized</t>
  </si>
  <si>
    <t>Undesignated preferred stock, shares issued</t>
  </si>
  <si>
    <t>Undesignated preferred stock, shares outstanding</t>
  </si>
  <si>
    <t>Exchangeable stock, shares authorized</t>
  </si>
  <si>
    <t>Exchangeable stock, shares issued</t>
  </si>
  <si>
    <t>Exchangeable stock, shares outstanding</t>
  </si>
  <si>
    <t>Special voting stock, par value (in dollars per share)</t>
  </si>
  <si>
    <t>Special voting stock, shares authorized</t>
  </si>
  <si>
    <t>Special voting stock, shares issued</t>
  </si>
  <si>
    <t>Special voting stock, shares outstanding</t>
  </si>
  <si>
    <t>Common stock, par value (in dollars per share)</t>
  </si>
  <si>
    <t>Common stock, shares authorized</t>
  </si>
  <si>
    <t>Common stock, shares issued</t>
  </si>
  <si>
    <t>Common stock, shares outstanding</t>
  </si>
  <si>
    <t>CONSOLIDATED STATEMENTS OF OPERATIONS AND COMPREHENSIVE INCOME - USD ($) shares in Thousands, $ in Thousands</t>
  </si>
  <si>
    <t>3 Months Ended</t>
  </si>
  <si>
    <t>Aug. 03, 2014</t>
  </si>
  <si>
    <t>Income Statement [Abstract]</t>
  </si>
  <si>
    <t>Net revenue</t>
  </si>
  <si>
    <t>Cost of goods sold</t>
  </si>
  <si>
    <t>Gross profit</t>
  </si>
  <si>
    <t>Selling, general and administrative expenses</t>
  </si>
  <si>
    <t>Income from operations</t>
  </si>
  <si>
    <t>Other income, net</t>
  </si>
  <si>
    <t>Income before provision for income taxes</t>
  </si>
  <si>
    <t>Provision for income taxes</t>
  </si>
  <si>
    <t>Net income</t>
  </si>
  <si>
    <t>Other comprehensive (loss) income:</t>
  </si>
  <si>
    <t>Foreign currency translation adjustment</t>
  </si>
  <si>
    <t>Comprehensive income</t>
  </si>
  <si>
    <t>Basic earnings per share (in dollars per share)</t>
  </si>
  <si>
    <t>Diluted earnings per share (in dollars per share)</t>
  </si>
  <si>
    <t>Basic weighted-average number of shares outstanding</t>
  </si>
  <si>
    <t>Diluted weighted-average number of shares outstanding</t>
  </si>
  <si>
    <t>CONSOLIDATED STATEMENTS OF STOCKHOLDERS' EQUITY - 6 months ended Aug. 02, 2015 - USD ($) shares in Thousands, $ in Thousands</t>
  </si>
  <si>
    <t>Total</t>
  </si>
  <si>
    <t>Exchangeable Stock [Member]</t>
  </si>
  <si>
    <t>Special Voting Stock [Member]</t>
  </si>
  <si>
    <t>Common Stock [Member]</t>
  </si>
  <si>
    <t>Additional Paid-in Capital [Member]</t>
  </si>
  <si>
    <t>Retained Earnings [Member]</t>
  </si>
  <si>
    <t>Accumulated Other Comprehensive Loss [Member]</t>
  </si>
  <si>
    <t>Beginning balance at Feb. 01, 2015</t>
  </si>
  <si>
    <t>Beginning balance, shares at Feb. 01, 2015</t>
  </si>
  <si>
    <t>Increase (Decrease) in Stockholders' Equity [Roll Forward]</t>
  </si>
  <si>
    <t>Stock-based compensation expense</t>
  </si>
  <si>
    <t>Excess tax benefit from stock-based compensation</t>
  </si>
  <si>
    <t>Common stock issued upon settlement of stock-based compensation</t>
  </si>
  <si>
    <t>Common stock issued upon settlement of stock-based compensation, shares</t>
  </si>
  <si>
    <t>Shares withheld related to net share settlement of stock-based compensation</t>
  </si>
  <si>
    <t>Shares withheld related to net share settlement of stock-based compensation, shares</t>
  </si>
  <si>
    <t>Repurchase of common stock</t>
  </si>
  <si>
    <t>Repurchase of common stock, shares</t>
  </si>
  <si>
    <t>Registration fees associated with prospectus supplement</t>
  </si>
  <si>
    <t>Ending balance at Aug. 02, 2015</t>
  </si>
  <si>
    <t>Ending balance, shares at Aug. 02, 2015</t>
  </si>
  <si>
    <t>CONSOLIDATED STATEMENTS OF CASH FLOWS - USD ($)</t>
  </si>
  <si>
    <t>Cash flows from operating activities</t>
  </si>
  <si>
    <t>Items not affecting cash</t>
  </si>
  <si>
    <t>Depreciation and amortization</t>
  </si>
  <si>
    <t>Deferred income taxes</t>
  </si>
  <si>
    <t>Excess tax benefits from stock-based compensation</t>
  </si>
  <si>
    <t>Other, including net changes in other non-cash balances</t>
  </si>
  <si>
    <t>Prepaid taxes</t>
  </si>
  <si>
    <t>Other prepaid expenses and other current assets</t>
  </si>
  <si>
    <t>Other non-cash balances</t>
  </si>
  <si>
    <t>Net cash provided by operating activities</t>
  </si>
  <si>
    <t>Cash flows from investing activities</t>
  </si>
  <si>
    <t>Purchase of property and equipment</t>
  </si>
  <si>
    <t>Net cash used in investing activities</t>
  </si>
  <si>
    <t>Cash flows from financing activities</t>
  </si>
  <si>
    <t>Proceeds from settlement of stock-based compensation</t>
  </si>
  <si>
    <t>Taxes paid related to net share settlement of equity award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which is sold through a chain of company-operated stores, direct to consumer through e-commerce, showrooms, a network of wholesale accounts, outlets and warehouse sales. The Company operates stores in the United States, Canada, Australia, New Zealand, the United Kingdom, Singapore, and Hong Kong. There were a total of 336 and 302 company-operated stores in operation as of August 2, 2015 and February 1, 2015 , respectively. Basis of presentation The unaudited interim consolidated financial statements as of August 2, 2015 and for the thirteen and twenty-six weeks ended August 2, 2015 and August 3, 2014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February 1, 2015 is derived from the Company's audited consolidated financial statements and notes for the fiscal year ended February 1, 2015 , included in Item 8 in the Company's fiscal 2014 Annual Report on Form 10-K filed with the SEC on March 26, 2015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the Company's fiscal 2014 Annual Report on Form 10-K. The Company's fiscal year ends on the Sunday closest to January 31 of the following year, typically resulting in a 52 week year, but occasionally giving rise to an additional week, resulting in a 53 week year. Fiscal 2015 will end on January 31, 2016 and will be a 52 week year. The Company's business is affected by the pattern of seasonality common to most retail apparel businesses. Historically, the Company has recognized a significant portion of its operating profit in the fourth fiscal quarter of each year as a result of increased sales during the holiday season. Certain comparative figures have been reclassified to conform to the financial presentation adopted for the current year.</t>
  </si>
  <si>
    <t>Recent Accounting Pronouncements</t>
  </si>
  <si>
    <t>RECENT ACCOUNTING PRONOUNCEMENTS In May 2014, the FASB issued ASC Topic 606, Revenue from Contracts with Customers ("ASC 606"), which supersedes the revenue recognition requirements in ASC Topic 605 Revenue Recognition, including most industry-specific revenue recognition guidance throughout the Industry Topics of the Codification. This guidance requires that an entity recognize revenue to depict the transfer of promised goods or services to customers in an amount that reflects the consideration to which the entity expects to be entitled in exchange for those goods or services, and expands the related disclosure requirements. In July 2015, the FASB voted to defer the effective date for public companies to years, and interim periods within those years, beginning after December 15, 2017, with early application permitted only as of years, and interim periods within those years, beginning after December 15, 2016. This guidance will be effective for the Company beginning in its first quarter of fiscal 2018. The Company is currently evaluating the timing of adoption and impact that this new guidance may have on its consolidated financial statements. In June 2014, the FASB amended ASC Topic 718, Compensation - Stock Compensation ("ASC 718") for share-based payments in which the terms of the award provide that a performance target can be achieved after the requisite service period. The amendments require that a performance target that affects vesting and that could be achieved after the requisite service period be treated as a performance condition. This guidance is effective for public companies for years, and interim periods within those years, beginning on or after December 15, 2015, and early application is permitted. This guidance will be effective for the Company beginning in its first quarter of fiscal 2016. The Company is currently evaluating the impact that this new guidance may have on its consolidated financial statements. In April 2015, the FASB amended ASC Subtopic 350-40, Intangibles - Goodwill and Other - Internal-Use Software ("ASC 350-40") to provide guidance to customers about whether a cloud computing arrangement includes a software license. This guidance requires tha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public companies for years, and interim periods within those years, beginning on or after December 15, 2015, and early application is permitted. This guidance will be effective for the Company beginning in its first quarter of fiscal 2016. The Company is currently evaluating the impact that this new guidance may have on its consolidated financial statements. In July 2015, the FASB amended ASC Topic 330, Inventory ("ASC 330") to simplify the measurement of inventory. The amendments require that an entity measure inventory at the lower of cost and net realizable value instead of the lower of cost and market. This guidance is effective for public companies for years, and interim periods within those years, beginning on or after December 15, 2016, with earlier application permitted as of the beginning of an interim or annual reporting period. This guidance will be effective for the Company beginning in its first quarter of fiscal 2017. The Company is currently evaluating the impact that this new guidance may have on its consolidated financial statements.</t>
  </si>
  <si>
    <t>Stock-Based Compensation</t>
  </si>
  <si>
    <t>Disclosure of Compensation Related Costs, Share-based Payments [Abstract]</t>
  </si>
  <si>
    <t>STOCK-BASED COMPENSATION Stock-based compensation plans The Company's eligible employees participate in various stock-based compensation plans, which are provided by the Company directly. Stock-based compensation expense charged to income for the plans was $6,021 and $3,369 for the twenty-six weeks ended August 2, 2015 and August 3, 2014 , respectively. Total unrecognized compensation cost for all stock-based compensation plans was $37,169 at August 2, 2015 , which is expected to be recognized over a weighted-average period of 2.5 years. Company stock options, performance-based restricted stock units, restricted shares and restricted stock units A summary of the Company's stock option, performance-based restricted stock unit, restricted share and restricted stock unit activity as of August 2, 2015 and changes during the twenty-six week period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Balance at February 1, 2015 879 $ 39.25 452 $ 59.27 62 $ 42.86 186 $ 45.75 Granted 154 64.85 138 64.87 19 66.07 181 64.89 Exercised/vested 219 18.85 46 66.55 30 39.08 5 49.95 Forfeited 111 54.75 121 63.93 4 38.25 34 49.17 Balance at August 2, 2015 703 $ 48.74 423 $ 58.97 47 $ 54.97 328 $ 55.89 Exercisable at August 2, 2015 210 $ 35.47 The fair value of each stock option granted is estimated on date of grant using the Black-Scholes model. The assumptions used to calculate the fair value of options granted are evaluated and revised, as necessary, to reflect market conditions and the Company's historical experience. The expected term of the options is based upon historical experience of similar awards, giving consideration for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ssumptions were used in calculating the fair value of stock options granted in fiscal 2015 : Stock Options Granted During Fiscal 2015 Expected term 4.0 years Expected volatility 42.73 % Risk-free interest rate 0.98 % Dividend yield — %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fair value of the restricted shares and restricted stock units is based on the closing price of the Company's common stock on the award date. Employee stock purchase plan The Company's board of directors and stockholders approved the Company's Employee Share Purchase Plan ("ESPP") in September 2007. Contributions are made by eligible employees, subject to certain limits as defined in the ESPP, and the Company matches one-third of the contribution. The maximum number of shares available under the ESPP is 6,000 shares. During the thirteen weeks ended August 2, 2015 , there were 29 shares purchased under the ESPP in the open market.</t>
  </si>
  <si>
    <t>Earnings Per Share</t>
  </si>
  <si>
    <t>Earnings Per Share [Abstract]</t>
  </si>
  <si>
    <t>EARNINGS PER SHARE The details of the computation of basic and diluted earnings per share are as follows: Thirteen Weeks Ended Thirteen Weeks Ended Twenty-Six Weeks Ended Twenty-Six Weeks Ended Net income $ 47,668 $ 48,748 $ 95,478 $ 67,729 Basic weighted-average number of shares outstanding 141,372 145,180 141,656 145,282 Assumed conversion of dilutive stock options and awards 272 364 321 433 Diluted weighted-average number of shares outstanding 141,644 145,544 141,977 145,715 Basic earnings per share $ 0.34 $ 0.34 $ 0.67 $ 0.47 Diluted earnings per share $ 0.34 $ 0.33 $ 0.67 $ 0.46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twenty-six weeks ended August 2, 2015 and August 3, 2014 , 60 and 288 stock options and awards, respectively, were anti-dilutive to earnings per share and therefore have been excluded from the computation of diluted earnings per share. On June 11, 2014, the Company's board of directors approved a program to repurchase shares of the Company's common stock up to an aggregate value of $450,000 . The common stock is to be repurchased in the open market at prevailing market prices, with the timing and actual number of shares to be repurchased depending upon market conditions and other factors. The repurchases may be made up until June 2016. During the twenty-six weeks ended August 2, 2015 and August 3, 2014 , 1,270 and 1,422 shares, respectively, were repurchased under the program at a total cost of $81,998 and $55,804 , respectively. Subsequent to August 2, 2015 , and up to September 4, 2015 , 402 shares were repurchased at a total cost of $25,324 .</t>
  </si>
  <si>
    <t>Supplementary Financial Information</t>
  </si>
  <si>
    <t>Organization, Consolidation and Presentation of Financial Statements [Abstract]</t>
  </si>
  <si>
    <t>SUPPLEMENTARY FINANCIAL INFORMATION A summary of certain balance sheet accounts is as follows: August 2, February 1, Inventories: Finished goods $ 287,357 $ 214,113 Provision to reduce inventory to market value (6,750 ) (5,997 ) $ 280,607 $ 208,116 Prepaid expenses and other current assets: Prepaid taxes $ 54,811 $ 40,547 Prepaid expenses 29,380 24,124 $ 84,191 $ 64,671 Property and equipment: Land $ 59,226 $ 60,548 Buildings 29,263 29,099 Leasehold improvements 205,235 176,677 Furniture and fixtures 62,287 55,320 Computer hardware 40,776 35,457 Computer software 100,780 84,854 Equipment and vehicles 11,957 11,908 Accumulated depreciation (185,431 ) (157,855 ) $ 324,093 $ 296,008 Goodwill and intangible assets: Goodwill $ 25,496 $ 25,496 Changes in foreign currency exchange rates (1,236 ) (1,083 ) 24,260 24,413 Intangibles—reacquired franchise rights 10,150 10,150 Accumulated amortization (8,674 ) (8,264 ) Changes in foreign currency exchange rates (125 ) (136 ) 1,351 1,750 $ 25,611 $ 26,163 Other accrued liabilities: Sales tax collected $ 9,968 $ 8,579 Accrued rent 4,943 5,567 Other 19,727 17,843 $ 34,638 $ 31,989 Other non-current liabilities: Deferred lease liability $ 22,333 $ 20,837 Tenant inducements 24,767 22,294 $ 47,100 $ 43,131</t>
  </si>
  <si>
    <t>Legal Proceedings</t>
  </si>
  <si>
    <t>Commitments and Contingencies Disclosure [Abstract]</t>
  </si>
  <si>
    <t>LEGAL PROCEEDINGS In addition to the legal matters described below, the Company is, from time to time, involved in routine legal matters incidental to the conduct of its business, including legal matters such as initiation and defense of proceedings to protect intellectual property rights, personal injury claims, product liability claims, and similar matters. The Company believes the ultimate resolution of any such current proceeding will not have a material adverse effect on its continued financial position, results of operations or cash flows. On July 2, 2013, plaintiff Houssam Alkhoury filed a putative shareholder class action entitled Alkhoury v. lululemon athletica inc., et al. , No. 13-CV-4596 (S.D.N.Y.) against lululemon, a certain director and a certain officer of the Company. This proceeding is discussed in the Company's Annual Report on Form 10-K filed with the SEC on March 26, 2015, and in its Quarterly Report on Form 10-Q filed with the SEC on June 9, 2015. On April 18, 2014, the Court dismissed all of Lead Plaintiff's claims for failure to state a claim. Lead Plaintiff appealed this decision and on May 15, 2015, the Court of Appeals dismissed the plaintiff's appeal. On July 15, 2015, plaintiffs Hallandale Beach Police Officers and Firefighters' Personnel Retirement Fund and Laborers' District Council Industry Pension Fund filed in the Delaware Court of Chancery a derivative lawsuit on behalf of lululemon against certain current and former directors of lululemon, captioned Laborers' District Council Industry Pension Fund v. Bensoussan, et al. , C.A. No. 11293-CB. Plaintiffs claim that the individual defendants breached their fiduciary duties to lululemon by allegedly failing to investigate certain trades of lululemon stock owned by Dennis J. Wilson in 2013. Plaintiffs also claim that Mr. Wilson breached his fiduciary duties by making his broker aware of certain non-public, material events prior to executing sales of lululemon stock on Mr. Wilson's behalf. On August 18, 2015, the individual defendants (including Mr. Wilson) filed motions to dismiss the action pursuant to Court of Chancery Rules 23.1 and 12(b)(6) for failure to adequately plead that demand on the board was excused and for failure to state a claim upon which relief may be granted. Also on August 18, 2015, the Company filed a motion to dismiss the action pursuant to Court of Chancery Rule 23.1 for failure to adequately plead that demand on the board was excused.</t>
  </si>
  <si>
    <t>Segment Reporting</t>
  </si>
  <si>
    <t>Segment Reporting [Abstract]</t>
  </si>
  <si>
    <t>SEGMENT REPORTING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Outlet sales, showroom sales, sales to wholesale accounts, warehouse sales, and sales from temporary locations have been combined into other. Information for these segments is detailed in the table below: Thirteen Weeks Ended Thirteen Weeks Ended Twenty-Six Weeks Ended Twenty-Six Weeks Ended Net revenue: Company-operated stores $ 339,779 $ 294,040 $ 653,873 $ 582,142 Direct to consumer 82,239 63,481 165,875 129,455 Other 30,992 33,187 56,806 63,729 $ 453,010 $ 390,708 $ 876,554 $ 775,326 Income from operations before general corporate expense: Company-operated stores $ 67,441 $ 74,891 $ 136,664 $ 150,596 Direct to consumer 32,250 24,087 67,121 51,182 Other 1,820 3,496 2,801 6,786 101,511 102,474 206,586 208,564 General corporate expense 34,932 34,586 71,971 70,875 Income from operations 66,579 67,888 134,615 137,689 Other income, net 842 1,890 1,371 3,533 Income before provision for income taxes $ 67,421 $ 69,778 $ 135,986 $ 141,222 Capital expenditures: Company-operated stores $ 24,788 $ 15,805 $ 41,632 $ 31,671 Direct to consumer 1,479 3,751 1,932 4,863 Corporate 10,915 7,099 21,554 15,568 $ 37,182 $ 26,655 $ 65,118 $ 52,102 Depreciation and amortization: Company-operated stores $ 11,736 $ 9,027 $ 23,013 $ 17,424 Direct to consumer 1,599 1,255 3,135 2,261 Corporate 3,360 3,354 6,643 6,412 $ 16,695 $ 13,636 $ 32,791 $ 26,097</t>
  </si>
  <si>
    <t>Nature of Operations and Basis of Presentation (Policies)</t>
  </si>
  <si>
    <t>Basis of presentation</t>
  </si>
  <si>
    <t>Basis of presentation The unaudited interim consolidated financial statements as of August 2, 2015 and for the thirteen and twenty-six weeks ended August 2, 2015 and August 3, 2014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February 1, 2015 is derived from the Company's audited consolidated financial statements and notes for the fiscal year ended February 1, 2015 , included in Item 8 in the Company's fiscal 2014 Annual Report on Form 10-K filed with the SEC on March 26, 2015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the Company's fiscal 2014 Annual Report on Form 10-K.</t>
  </si>
  <si>
    <t>New accounting pronouncements</t>
  </si>
  <si>
    <t>Stock-Based Compensation (Tables)</t>
  </si>
  <si>
    <t>Summary of Company's Stock Option, Performance Share Unit and Restricted Share Activity</t>
  </si>
  <si>
    <t xml:space="preserve">A summary of the Company's stock option, performance-based restricted stock unit, restricted share and restricted stock unit activity as of August 2, 2015 and changes during the twenty-six week period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Balance at February 1, 2015 879 $ 39.25 452 $ 59.27 62 $ 42.86 186 $ 45.75 Granted 154 64.85 138 64.87 19 66.07 181 64.89 Exercised/vested 219 18.85 46 66.55 30 39.08 5 49.95 Forfeited 111 54.75 121 63.93 4 38.25 34 49.17 Balance at August 2, 2015 703 $ 48.74 423 $ 58.97 47 $ 54.97 328 $ 55.89 Exercisable at August 2, 2015 210 $ 35.47 </t>
  </si>
  <si>
    <t>Schedule of Share-based Payment Award, Stock Options, Valuation Assumptions</t>
  </si>
  <si>
    <t>The following assumptions were used in calculating the fair value of stock options granted in fiscal 2015 : Stock Options Granted During Fiscal 2015 Expected term 4.0 years Expected volatility 42.73 % Risk-free interest rate 0.98 % Dividend yield — %</t>
  </si>
  <si>
    <t>Earnings Per Share (Tables)</t>
  </si>
  <si>
    <t>Computation of Basic and Diluted Earning Per Share</t>
  </si>
  <si>
    <t>The details of the computation of basic and diluted earnings per share are as follows: Thirteen Weeks Ended Thirteen Weeks Ended Twenty-Six Weeks Ended Twenty-Six Weeks Ended Net income $ 47,668 $ 48,748 $ 95,478 $ 67,729 Basic weighted-average number of shares outstanding 141,372 145,180 141,656 145,282 Assumed conversion of dilutive stock options and awards 272 364 321 433 Diluted weighted-average number of shares outstanding 141,644 145,544 141,977 145,715 Basic earnings per share $ 0.34 $ 0.34 $ 0.67 $ 0.47 Diluted earnings per share $ 0.34 $ 0.33 $ 0.67 $ 0.46</t>
  </si>
  <si>
    <t>Supplementary Financial Information (Tables)</t>
  </si>
  <si>
    <t>Summary of Certain Balance Sheet Accounts</t>
  </si>
  <si>
    <t>A summary of certain balance sheet accounts is as follows: August 2, February 1, Inventories: Finished goods $ 287,357 $ 214,113 Provision to reduce inventory to market value (6,750 ) (5,997 ) $ 280,607 $ 208,116 Prepaid expenses and other current assets: Prepaid taxes $ 54,811 $ 40,547 Prepaid expenses 29,380 24,124 $ 84,191 $ 64,671 Property and equipment: Land $ 59,226 $ 60,548 Buildings 29,263 29,099 Leasehold improvements 205,235 176,677 Furniture and fixtures 62,287 55,320 Computer hardware 40,776 35,457 Computer software 100,780 84,854 Equipment and vehicles 11,957 11,908 Accumulated depreciation (185,431 ) (157,855 ) $ 324,093 $ 296,008 Goodwill and intangible assets: Goodwill $ 25,496 $ 25,496 Changes in foreign currency exchange rates (1,236 ) (1,083 ) 24,260 24,413 Intangibles—reacquired franchise rights 10,150 10,150 Accumulated amortization (8,674 ) (8,264 ) Changes in foreign currency exchange rates (125 ) (136 ) 1,351 1,750 $ 25,611 $ 26,163 Other accrued liabilities: Sales tax collected $ 9,968 $ 8,579 Accrued rent 4,943 5,567 Other 19,727 17,843 $ 34,638 $ 31,989 Other non-current liabilities: Deferred lease liability $ 22,333 $ 20,837 Tenant inducements 24,767 22,294 $ 47,100 $ 43,131</t>
  </si>
  <si>
    <t>Segment Reporting (Tables)</t>
  </si>
  <si>
    <t>Information for these segments is detailed in the table below: Thirteen Weeks Ended Thirteen Weeks Ended Twenty-Six Weeks Ended Twenty-Six Weeks Ended Net revenue: Company-operated stores $ 339,779 $ 294,040 $ 653,873 $ 582,142 Direct to consumer 82,239 63,481 165,875 129,455 Other 30,992 33,187 56,806 63,729 $ 453,010 $ 390,708 $ 876,554 $ 775,326 Income from operations before general corporate expense: Company-operated stores $ 67,441 $ 74,891 $ 136,664 $ 150,596 Direct to consumer 32,250 24,087 67,121 51,182 Other 1,820 3,496 2,801 6,786 101,511 102,474 206,586 208,564 General corporate expense 34,932 34,586 71,971 70,875 Income from operations 66,579 67,888 134,615 137,689 Other income, net 842 1,890 1,371 3,533 Income before provision for income taxes $ 67,421 $ 69,778 $ 135,986 $ 141,222 Capital expenditures: Company-operated stores $ 24,788 $ 15,805 $ 41,632 $ 31,671 Direct to consumer 1,479 3,751 1,932 4,863 Corporate 10,915 7,099 21,554 15,568 $ 37,182 $ 26,655 $ 65,118 $ 52,102 Depreciation and amortization: Company-operated stores $ 11,736 $ 9,027 $ 23,013 $ 17,424 Direct to consumer 1,599 1,255 3,135 2,261 Corporate 3,360 3,354 6,643 6,412 $ 16,695 $ 13,636 $ 32,791 $ 26,097</t>
  </si>
  <si>
    <t>Nature of Operations and Basis of Presentation - Additional Information (Detail) - store</t>
  </si>
  <si>
    <t>Number of stores</t>
  </si>
  <si>
    <t>Stock-Based Compensation - Additional Information (Detail) $ in Thousands</t>
  </si>
  <si>
    <t>Aug. 02, 2015USD ($)shares</t>
  </si>
  <si>
    <t>Aug. 03, 2014USD ($)</t>
  </si>
  <si>
    <t>Share-based Compensation Arrangement by Share-based Payment Award [Line Items]</t>
  </si>
  <si>
    <t>Total unrecognized compensation cost</t>
  </si>
  <si>
    <t>Expected weighted-average period of compensation cost</t>
  </si>
  <si>
    <t>2 years 6 months</t>
  </si>
  <si>
    <t>Common stock per performance share unit</t>
  </si>
  <si>
    <t>ESPP [Member]</t>
  </si>
  <si>
    <t>Company match contribution</t>
  </si>
  <si>
    <t>33.33%</t>
  </si>
  <si>
    <t>Maximum shares available under ESPP | shares</t>
  </si>
  <si>
    <t>Shares purchased under ESPP | shares</t>
  </si>
  <si>
    <t>Stock-Based Compensation - Summary of Company's Stock Option, Performance Share Unit and Restricted Share Activity (Detail) - Aug. 02, 2015 - $ / shares shares in Thousands</t>
  </si>
  <si>
    <t>Stock Options [Member]</t>
  </si>
  <si>
    <t>Number</t>
  </si>
  <si>
    <t>Number of Stock Options, Beginning Balance</t>
  </si>
  <si>
    <t>Number of Stock Options, Granted</t>
  </si>
  <si>
    <t>Number of Stock Options, Exercised/vested</t>
  </si>
  <si>
    <t>Number of Stock Options, Forfeited</t>
  </si>
  <si>
    <t>Number of Stock Options, Ending Balance</t>
  </si>
  <si>
    <t>Number of Stock Options, Exercisable</t>
  </si>
  <si>
    <t>Weighted-Average Exercise Price</t>
  </si>
  <si>
    <t>Weighted-Average Exercise Price, Options, Beginning Balance (in dollars per share)</t>
  </si>
  <si>
    <t>Weighted-Average Exercise Price, Options, Granted (in dollars per share)</t>
  </si>
  <si>
    <t>Weighted-Average Exercise Price, Options, Exercised/vested (in dollars per share)</t>
  </si>
  <si>
    <t>Weighted-Average Exercise Price, Options, Forfeited (in dollars per share)</t>
  </si>
  <si>
    <t>Weighted-Average Exercise Price, Options, Ending Balance (in dollars per share)</t>
  </si>
  <si>
    <t>Weighted-Average Exercise Price, Options, Exercisable (in dollars per share)</t>
  </si>
  <si>
    <t>Performance-Based Restricted Stock Units [Member]</t>
  </si>
  <si>
    <t>Number of Performance-Based Restricted Stock Units and Restricted Shares</t>
  </si>
  <si>
    <t>Number of Stock, Beginning Balance</t>
  </si>
  <si>
    <t>Number of Stock, Granted</t>
  </si>
  <si>
    <t>Number of Stock, Exercised/vested</t>
  </si>
  <si>
    <t>Number of Stock, Forfeited</t>
  </si>
  <si>
    <t>Number of Stock, Ending Balance</t>
  </si>
  <si>
    <t>Weighted-Average Grant Date Fair Value</t>
  </si>
  <si>
    <t>Weighted-Average Grant Date Fair Value, Beginning Balance (in dollars per share)</t>
  </si>
  <si>
    <t>Weighted-Average Grant Date Fair Value, Granted (in dollars per share)</t>
  </si>
  <si>
    <t>Weighted-Average Grant Date Fair Value, Exercised/vested (in dollars per share)</t>
  </si>
  <si>
    <t>Weighted-Average Grant Date Fair Value, Forfeited (in dollars per share)</t>
  </si>
  <si>
    <t>Weighted-Average Grant Date Fair Value, Ending Balance (in dollars per share)</t>
  </si>
  <si>
    <t>Restricted Shares [Member]</t>
  </si>
  <si>
    <t>Restricted Stock Units [Member]</t>
  </si>
  <si>
    <t>Stock-Based Compensation - Fair Value Assumptions (Details) - 6 months ended Aug. 02, 2015</t>
  </si>
  <si>
    <t>Expected term</t>
  </si>
  <si>
    <t>4 years</t>
  </si>
  <si>
    <t>Expected volatility</t>
  </si>
  <si>
    <t>42.73%</t>
  </si>
  <si>
    <t>Risk-free interest rate</t>
  </si>
  <si>
    <t>0.98%</t>
  </si>
  <si>
    <t>Dividend yield</t>
  </si>
  <si>
    <t>0.00%</t>
  </si>
  <si>
    <t>Earnings Per Share - Computation of Basic and Diluted Earning Per Share (Detail) - USD ($) $ / shares in Units, shares in Thousands, $ in Thousands</t>
  </si>
  <si>
    <t>Basic weighted-average number of shares outstanding (in shares)</t>
  </si>
  <si>
    <t>Assumed conversion of dilutive stock options and awards (in shares)</t>
  </si>
  <si>
    <t>Diluted weighted-average number of shares outstanding (in shares)</t>
  </si>
  <si>
    <t>Earnings Per Share - Additional Information (Detail) - USD ($) shares in Thousands</t>
  </si>
  <si>
    <t>1 Months Ended</t>
  </si>
  <si>
    <t>Jun. 11, 2014</t>
  </si>
  <si>
    <t>Anti-dilutive stock options (in shares)</t>
  </si>
  <si>
    <t>Aggregate amount authorized for stock repurchase</t>
  </si>
  <si>
    <t>Equity, Class of Treasury Stock [Line Items]</t>
  </si>
  <si>
    <t>Repurchase of common stock (in shares)</t>
  </si>
  <si>
    <t>Subsequent Event [Member]</t>
  </si>
  <si>
    <t>Supplementary Financial Information - Summary of Certain Balance Sheet Accounts (Detail) - USD ($) $ in Thousands</t>
  </si>
  <si>
    <t>Inventories:</t>
  </si>
  <si>
    <t>Finished goods</t>
  </si>
  <si>
    <t>Provision to reduce inventory to market value</t>
  </si>
  <si>
    <t>Total inventories</t>
  </si>
  <si>
    <t>Prepaid expenses and other current assets:</t>
  </si>
  <si>
    <t>Prepaid expenses</t>
  </si>
  <si>
    <t>Total prepaid expense and other current assets</t>
  </si>
  <si>
    <t>Property and equipment:</t>
  </si>
  <si>
    <t>Land</t>
  </si>
  <si>
    <t>Buildings</t>
  </si>
  <si>
    <t>Leasehold improvements</t>
  </si>
  <si>
    <t>Furniture and fixtures</t>
  </si>
  <si>
    <t>Computer hardware</t>
  </si>
  <si>
    <t>Computer software</t>
  </si>
  <si>
    <t>Equipment and vehicles</t>
  </si>
  <si>
    <t>Accumulated depreciation</t>
  </si>
  <si>
    <t>Total property and equipment</t>
  </si>
  <si>
    <t>Goodwill and intangible assets:</t>
  </si>
  <si>
    <t>Goodwill</t>
  </si>
  <si>
    <t>Changes in foreign currency exchange rates</t>
  </si>
  <si>
    <t>Goodwill, net</t>
  </si>
  <si>
    <t>Intangibles—reacquired franchise rights</t>
  </si>
  <si>
    <t>Accumulated amortization</t>
  </si>
  <si>
    <t>Total intangible assets</t>
  </si>
  <si>
    <t>Other accrued liabilities:</t>
  </si>
  <si>
    <t>Sales tax collected</t>
  </si>
  <si>
    <t>Accrued rent</t>
  </si>
  <si>
    <t>Other</t>
  </si>
  <si>
    <t>Total accrued liabilities</t>
  </si>
  <si>
    <t>Other non-current liabilities:</t>
  </si>
  <si>
    <t>Deferred lease liability</t>
  </si>
  <si>
    <t>Tenant inducements</t>
  </si>
  <si>
    <t>Segment Reporting - Detailed Segments Information (Detail) - USD ($) $ in Thousands</t>
  </si>
  <si>
    <t>Net revenue:</t>
  </si>
  <si>
    <t>Income from operations before general corporate expense:</t>
  </si>
  <si>
    <t>Income from operations before general corporate expense</t>
  </si>
  <si>
    <t>General corporate expense</t>
  </si>
  <si>
    <t>Capital expenditures:</t>
  </si>
  <si>
    <t>Capital expenditures</t>
  </si>
  <si>
    <t>Depreciation and amortization:</t>
  </si>
  <si>
    <t>Operating Segments [Member] | Company-Operated Stores [Member]</t>
  </si>
  <si>
    <t>Operating Segments [Member] | Direct To Consumer [Member]</t>
  </si>
  <si>
    <t>Operating Segments [Member] | Other [Member]</t>
  </si>
  <si>
    <t>Operating Segments [Member] | Corporat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_);_(&quot;$ &quot;(#,##0.0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97187</v>
      </c>
    </row>
    <row spans="1:3" r="12">
      <c t="s" r="A12" s="4">
        <v>19</v>
      </c>
      <c t="s" r="B12" s="4">
        <v>20</v>
      </c>
    </row>
    <row spans="1:3" r="13">
      <c t="s" r="A13" s="4">
        <v>21</v>
      </c>
      <c t="s" r="B13" s="4">
        <v>22</v>
      </c>
    </row>
    <row spans="1:3" r="14">
      <c t="s" r="A14" s="4">
        <v>23</v>
      </c>
      <c t="n" r="C14" s="5">
        <v>130710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159</v>
      </c>
      <c t="s" r="B1" s="2">
        <v>1</v>
      </c>
    </row>
    <row spans="1:2" r="2">
      <c t="s" r="B2" s="2">
        <v>2</v>
      </c>
    </row>
    <row spans="1:2" r="3">
      <c t="s" r="A3" s="3">
        <v>140</v>
      </c>
    </row>
    <row spans="1:2" r="4">
      <c t="s" r="A4" s="4">
        <v>160</v>
      </c>
      <c t="s" r="B4" s="4">
        <v>161</v>
      </c>
    </row>
    <row spans="1:2" r="5">
      <c t="s" r="A5" s="4">
        <v>162</v>
      </c>
      <c t="s" r="B5"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45</v>
      </c>
    </row>
    <row spans="1:2" r="4">
      <c t="s" r="A4" s="4">
        <v>164</v>
      </c>
      <c t="s" r="B4" s="4">
        <v>165</v>
      </c>
    </row>
    <row spans="1:2" r="5">
      <c t="s" r="A5" s="4">
        <v>166</v>
      </c>
      <c t="s" r="B5"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8</v>
      </c>
      <c t="s" r="B1" s="2">
        <v>1</v>
      </c>
    </row>
    <row spans="1:2" r="2">
      <c t="s" r="B2" s="2">
        <v>2</v>
      </c>
    </row>
    <row spans="1:2" r="3">
      <c t="s" r="A3" s="3">
        <v>148</v>
      </c>
    </row>
    <row spans="1:2" r="4">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51</v>
      </c>
    </row>
    <row spans="1:2" r="4">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4</v>
      </c>
      <c t="s" r="B1" s="2">
        <v>1</v>
      </c>
    </row>
    <row spans="1:2" r="2">
      <c t="s" r="B2" s="2">
        <v>2</v>
      </c>
    </row>
    <row spans="1:2" r="3">
      <c t="s" r="A3" s="3">
        <v>157</v>
      </c>
    </row>
    <row spans="1:2" r="4">
      <c t="s" r="A4" s="4">
        <v>156</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6</v>
      </c>
      <c t="s" r="B1" s="2">
        <v>2</v>
      </c>
      <c t="s" r="C1" s="2">
        <v>25</v>
      </c>
    </row>
    <row spans="1:3" r="2">
      <c t="s" r="A2" s="3">
        <v>140</v>
      </c>
    </row>
    <row spans="1:3" r="3">
      <c t="s" r="A3" s="4">
        <v>177</v>
      </c>
      <c t="n" r="B3" s="5">
        <v>336</v>
      </c>
      <c t="n" r="C3" s="5">
        <v>30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41262</v>
      </c>
      <c t="n" r="C3" s="7">
        <v>664479</v>
      </c>
    </row>
    <row spans="1:3" r="4">
      <c t="s" r="A4" s="4">
        <v>28</v>
      </c>
      <c t="n" r="B4" s="5">
        <v>12209</v>
      </c>
      <c t="n" r="C4" s="5">
        <v>13746</v>
      </c>
    </row>
    <row spans="1:3" r="5">
      <c t="s" r="A5" s="4">
        <v>29</v>
      </c>
      <c t="n" r="B5" s="5">
        <v>280607</v>
      </c>
      <c t="n" r="C5" s="5">
        <v>208116</v>
      </c>
    </row>
    <row spans="1:3" r="6">
      <c t="s" r="A6" s="4">
        <v>30</v>
      </c>
      <c t="n" r="B6" s="5">
        <v>84191</v>
      </c>
      <c t="n" r="C6" s="5">
        <v>64671</v>
      </c>
    </row>
    <row spans="1:3" r="7">
      <c t="s" r="A7" s="4">
        <v>31</v>
      </c>
      <c t="n" r="B7" s="5">
        <v>918269</v>
      </c>
      <c t="n" r="C7" s="5">
        <v>951012</v>
      </c>
    </row>
    <row spans="1:3" r="8">
      <c t="s" r="A8" s="4">
        <v>32</v>
      </c>
      <c t="n" r="B8" s="5">
        <v>324093</v>
      </c>
      <c t="n" r="C8" s="5">
        <v>296008</v>
      </c>
    </row>
    <row spans="1:3" r="9">
      <c t="s" r="A9" s="4">
        <v>33</v>
      </c>
      <c t="n" r="B9" s="5">
        <v>25611</v>
      </c>
      <c t="n" r="C9" s="5">
        <v>26163</v>
      </c>
    </row>
    <row spans="1:3" r="10">
      <c t="s" r="A10" s="4">
        <v>34</v>
      </c>
      <c t="n" r="B10" s="5">
        <v>15667</v>
      </c>
      <c t="n" r="C10" s="5">
        <v>16018</v>
      </c>
    </row>
    <row spans="1:3" r="11">
      <c t="s" r="A11" s="4">
        <v>35</v>
      </c>
      <c t="n" r="B11" s="5">
        <v>10581</v>
      </c>
      <c t="n" r="C11" s="5">
        <v>7012</v>
      </c>
    </row>
    <row spans="1:3" r="12">
      <c t="s" r="A12" s="4">
        <v>36</v>
      </c>
      <c t="n" r="B12" s="5">
        <v>1294221</v>
      </c>
      <c t="n" r="C12" s="5">
        <v>1296213</v>
      </c>
    </row>
    <row spans="1:3" r="13">
      <c t="s" r="A13" s="3">
        <v>37</v>
      </c>
    </row>
    <row spans="1:3" r="14">
      <c t="s" r="A14" s="4">
        <v>38</v>
      </c>
      <c t="n" r="B14" s="5">
        <v>7488</v>
      </c>
      <c t="n" r="C14" s="5">
        <v>9339</v>
      </c>
    </row>
    <row spans="1:3" r="15">
      <c t="s" r="A15" s="4">
        <v>39</v>
      </c>
      <c t="n" r="B15" s="5">
        <v>35545</v>
      </c>
      <c t="n" r="C15" s="5">
        <v>22296</v>
      </c>
    </row>
    <row spans="1:3" r="16">
      <c t="s" r="A16" s="4">
        <v>40</v>
      </c>
      <c t="n" r="B16" s="5">
        <v>33050</v>
      </c>
      <c t="n" r="C16" s="5">
        <v>29932</v>
      </c>
    </row>
    <row spans="1:3" r="17">
      <c t="s" r="A17" s="4">
        <v>41</v>
      </c>
      <c t="n" r="B17" s="5">
        <v>1239</v>
      </c>
      <c t="n" r="C17" s="5">
        <v>20073</v>
      </c>
    </row>
    <row spans="1:3" r="18">
      <c t="s" r="A18" s="4">
        <v>42</v>
      </c>
      <c t="n" r="B18" s="5">
        <v>36148</v>
      </c>
      <c t="n" r="C18" s="5">
        <v>46252</v>
      </c>
    </row>
    <row spans="1:3" r="19">
      <c t="s" r="A19" s="4">
        <v>43</v>
      </c>
      <c t="n" r="B19" s="5">
        <v>34638</v>
      </c>
      <c t="n" r="C19" s="5">
        <v>31989</v>
      </c>
    </row>
    <row spans="1:3" r="20">
      <c t="s" r="A20" s="4">
        <v>44</v>
      </c>
      <c t="n" r="B20" s="5">
        <v>148108</v>
      </c>
      <c t="n" r="C20" s="5">
        <v>159881</v>
      </c>
    </row>
    <row spans="1:3" r="21">
      <c t="s" r="A21" s="4">
        <v>45</v>
      </c>
      <c t="n" r="B21" s="5">
        <v>3545</v>
      </c>
      <c t="n" r="C21" s="5">
        <v>3633</v>
      </c>
    </row>
    <row spans="1:3" r="22">
      <c t="s" r="A22" s="4">
        <v>46</v>
      </c>
      <c t="n" r="B22" s="5">
        <v>47100</v>
      </c>
      <c t="n" r="C22" s="5">
        <v>43131</v>
      </c>
    </row>
    <row spans="1:3" r="23">
      <c t="s" r="A23" s="4">
        <v>47</v>
      </c>
      <c t="n" r="B23" s="5">
        <v>198753</v>
      </c>
      <c t="n" r="C23" s="5">
        <v>206645</v>
      </c>
    </row>
    <row spans="1:3" r="24">
      <c t="s" r="A24" s="3">
        <v>48</v>
      </c>
    </row>
    <row spans="1:3" r="25">
      <c t="s" r="A25" s="4">
        <v>49</v>
      </c>
      <c t="n" r="B25" s="5">
        <v>0</v>
      </c>
      <c t="n" r="C25" s="5">
        <v>0</v>
      </c>
    </row>
    <row spans="1:3" r="26">
      <c t="s" r="A26" s="4">
        <v>50</v>
      </c>
      <c t="n" r="B26" s="5">
        <v>0</v>
      </c>
      <c t="n" r="C26" s="5">
        <v>0</v>
      </c>
    </row>
    <row spans="1:3" r="27">
      <c t="s" r="A27" s="4">
        <v>51</v>
      </c>
      <c t="n" r="B27" s="5">
        <v>0</v>
      </c>
      <c t="n" r="C27" s="5">
        <v>0</v>
      </c>
    </row>
    <row spans="1:3" r="28">
      <c t="s" r="A28" s="4">
        <v>52</v>
      </c>
      <c t="n" r="B28" s="5">
        <v>656</v>
      </c>
      <c t="n" r="C28" s="5">
        <v>661</v>
      </c>
    </row>
    <row spans="1:3" r="29">
      <c t="s" r="A29" s="4">
        <v>53</v>
      </c>
      <c t="n" r="B29" s="5">
        <v>249078</v>
      </c>
      <c t="n" r="C29" s="5">
        <v>241695</v>
      </c>
    </row>
    <row spans="1:3" r="30">
      <c t="s" r="A30" s="4">
        <v>54</v>
      </c>
      <c t="n" r="B30" s="5">
        <v>1035903</v>
      </c>
      <c t="n" r="C30" s="5">
        <v>1020619</v>
      </c>
    </row>
    <row spans="1:3" r="31">
      <c t="s" r="A31" s="4">
        <v>55</v>
      </c>
      <c t="n" r="B31" s="5">
        <v>-190169</v>
      </c>
      <c t="n" r="C31" s="5">
        <v>-173407</v>
      </c>
    </row>
    <row spans="1:3" r="32">
      <c t="s" r="A32" s="4">
        <v>56</v>
      </c>
      <c t="n" r="B32" s="5">
        <v>1095468</v>
      </c>
      <c t="n" r="C32" s="5">
        <v>1089568</v>
      </c>
    </row>
    <row spans="1:3" r="33">
      <c t="s" r="A33" s="4">
        <v>57</v>
      </c>
      <c t="n" r="B33" s="7">
        <v>1294221</v>
      </c>
      <c t="n" r="C33" s="7">
        <v>1296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1"/>
  </cols>
  <sheetData>
    <row spans="1:4" r="1">
      <c t="s" r="A1" s="1">
        <v>178</v>
      </c>
      <c t="s" r="B1" s="2">
        <v>76</v>
      </c>
      <c t="s" r="C1" s="2">
        <v>1</v>
      </c>
    </row>
    <row spans="1:4" r="2">
      <c t="s" r="B2" s="2">
        <v>179</v>
      </c>
      <c t="s" r="C2" s="2">
        <v>179</v>
      </c>
      <c t="s" r="D2" s="2">
        <v>180</v>
      </c>
    </row>
    <row spans="1:4" r="3">
      <c t="s" r="A3" s="3">
        <v>181</v>
      </c>
    </row>
    <row spans="1:4" r="4">
      <c t="s" r="A4" s="4">
        <v>106</v>
      </c>
      <c t="n" r="C4" s="7">
        <v>6021</v>
      </c>
      <c t="n" r="D4" s="7">
        <v>3369</v>
      </c>
    </row>
    <row spans="1:4" r="5">
      <c t="s" r="A5" s="4">
        <v>182</v>
      </c>
      <c t="n" r="B5" s="7">
        <v>37169</v>
      </c>
      <c t="n" r="C5" s="7">
        <v>37169</v>
      </c>
    </row>
    <row spans="1:4" r="6">
      <c t="s" r="A6" s="4">
        <v>183</v>
      </c>
      <c t="s" r="C6" s="4">
        <v>184</v>
      </c>
    </row>
    <row spans="1:4" r="7">
      <c t="s" r="A7" s="4">
        <v>185</v>
      </c>
      <c t="n" r="B7" s="5">
        <v>2</v>
      </c>
      <c t="n" r="C7" s="5">
        <v>2</v>
      </c>
    </row>
    <row spans="1:4" r="8">
      <c t="s" r="A8" s="4">
        <v>186</v>
      </c>
    </row>
    <row spans="1:4" r="9">
      <c t="s" r="A9" s="3">
        <v>181</v>
      </c>
    </row>
    <row spans="1:4" r="10">
      <c t="s" r="A10" s="4">
        <v>187</v>
      </c>
      <c t="s" r="B10" s="4">
        <v>188</v>
      </c>
    </row>
    <row spans="1:4" r="11">
      <c t="s" r="A11" s="4">
        <v>189</v>
      </c>
      <c t="n" r="B11" s="5">
        <v>6000000</v>
      </c>
      <c t="n" r="C11" s="5">
        <v>6000000</v>
      </c>
    </row>
    <row spans="1:4" r="12">
      <c t="s" r="A12" s="4">
        <v>190</v>
      </c>
      <c t="n" r="B12" s="5">
        <v>29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10"/>
  </cols>
  <sheetData>
    <row spans="1:2" r="1">
      <c t="s" r="A1" s="1">
        <v>191</v>
      </c>
      <c t="s" r="B1" s="2">
        <v>96</v>
      </c>
    </row>
    <row spans="1:2" r="2">
      <c t="s" r="A2" s="4">
        <v>192</v>
      </c>
    </row>
    <row spans="1:2" r="3">
      <c t="s" r="A3" s="3">
        <v>193</v>
      </c>
    </row>
    <row spans="1:2" r="4">
      <c t="s" r="A4" s="4">
        <v>194</v>
      </c>
      <c t="n" r="B4" s="5">
        <v>879</v>
      </c>
    </row>
    <row spans="1:2" r="5">
      <c t="s" r="A5" s="4">
        <v>195</v>
      </c>
      <c t="n" r="B5" s="5">
        <v>154</v>
      </c>
    </row>
    <row spans="1:2" r="6">
      <c t="s" r="A6" s="4">
        <v>196</v>
      </c>
      <c t="n" r="B6" s="5">
        <v>219</v>
      </c>
    </row>
    <row spans="1:2" r="7">
      <c t="s" r="A7" s="4">
        <v>197</v>
      </c>
      <c t="n" r="B7" s="5">
        <v>111</v>
      </c>
    </row>
    <row spans="1:2" r="8">
      <c t="s" r="A8" s="4">
        <v>198</v>
      </c>
      <c t="n" r="B8" s="5">
        <v>703</v>
      </c>
    </row>
    <row spans="1:2" r="9">
      <c t="s" r="A9" s="4">
        <v>199</v>
      </c>
      <c t="n" r="B9" s="5">
        <v>210</v>
      </c>
    </row>
    <row spans="1:2" r="10">
      <c t="s" r="A10" s="3">
        <v>200</v>
      </c>
    </row>
    <row spans="1:2" r="11">
      <c t="s" r="A11" s="4">
        <v>201</v>
      </c>
      <c t="n" r="B11" s="8">
        <v>39.25</v>
      </c>
    </row>
    <row spans="1:2" r="12">
      <c t="s" r="A12" s="4">
        <v>202</v>
      </c>
      <c t="n" r="B12" s="11">
        <v>64.84999999999999</v>
      </c>
    </row>
    <row spans="1:2" r="13">
      <c t="s" r="A13" s="4">
        <v>203</v>
      </c>
      <c t="n" r="B13" s="11">
        <v>18.85</v>
      </c>
    </row>
    <row spans="1:2" r="14">
      <c t="s" r="A14" s="4">
        <v>204</v>
      </c>
      <c t="n" r="B14" s="11">
        <v>54.75</v>
      </c>
    </row>
    <row spans="1:2" r="15">
      <c t="s" r="A15" s="4">
        <v>205</v>
      </c>
      <c t="n" r="B15" s="11">
        <v>48.74</v>
      </c>
    </row>
    <row spans="1:2" r="16">
      <c t="s" r="A16" s="4">
        <v>206</v>
      </c>
      <c t="n" r="B16" s="8">
        <v>35.47</v>
      </c>
    </row>
    <row spans="1:2" r="17">
      <c t="s" r="A17" s="4">
        <v>207</v>
      </c>
    </row>
    <row spans="1:2" r="18">
      <c t="s" r="A18" s="3">
        <v>208</v>
      </c>
    </row>
    <row spans="1:2" r="19">
      <c t="s" r="A19" s="4">
        <v>209</v>
      </c>
      <c t="n" r="B19" s="5">
        <v>452</v>
      </c>
    </row>
    <row spans="1:2" r="20">
      <c t="s" r="A20" s="4">
        <v>210</v>
      </c>
      <c t="n" r="B20" s="5">
        <v>138</v>
      </c>
    </row>
    <row spans="1:2" r="21">
      <c t="s" r="A21" s="4">
        <v>211</v>
      </c>
      <c t="n" r="B21" s="5">
        <v>46</v>
      </c>
    </row>
    <row spans="1:2" r="22">
      <c t="s" r="A22" s="4">
        <v>212</v>
      </c>
      <c t="n" r="B22" s="5">
        <v>121</v>
      </c>
    </row>
    <row spans="1:2" r="23">
      <c t="s" r="A23" s="4">
        <v>213</v>
      </c>
      <c t="n" r="B23" s="5">
        <v>423</v>
      </c>
    </row>
    <row spans="1:2" r="24">
      <c t="s" r="A24" s="3">
        <v>214</v>
      </c>
    </row>
    <row spans="1:2" r="25">
      <c t="s" r="A25" s="4">
        <v>215</v>
      </c>
      <c t="n" r="B25" s="8">
        <v>59.27</v>
      </c>
    </row>
    <row spans="1:2" r="26">
      <c t="s" r="A26" s="4">
        <v>216</v>
      </c>
      <c t="n" r="B26" s="11">
        <v>64.87</v>
      </c>
    </row>
    <row spans="1:2" r="27">
      <c t="s" r="A27" s="4">
        <v>217</v>
      </c>
      <c t="n" r="B27" s="11">
        <v>66.55</v>
      </c>
    </row>
    <row spans="1:2" r="28">
      <c t="s" r="A28" s="4">
        <v>218</v>
      </c>
      <c t="n" r="B28" s="11">
        <v>63.93</v>
      </c>
    </row>
    <row spans="1:2" r="29">
      <c t="s" r="A29" s="4">
        <v>219</v>
      </c>
      <c t="n" r="B29" s="8">
        <v>58.97</v>
      </c>
    </row>
    <row spans="1:2" r="30">
      <c t="s" r="A30" s="4">
        <v>220</v>
      </c>
    </row>
    <row spans="1:2" r="31">
      <c t="s" r="A31" s="3">
        <v>208</v>
      </c>
    </row>
    <row spans="1:2" r="32">
      <c t="s" r="A32" s="4">
        <v>209</v>
      </c>
      <c t="n" r="B32" s="5">
        <v>62</v>
      </c>
    </row>
    <row spans="1:2" r="33">
      <c t="s" r="A33" s="4">
        <v>210</v>
      </c>
      <c t="n" r="B33" s="5">
        <v>19</v>
      </c>
    </row>
    <row spans="1:2" r="34">
      <c t="s" r="A34" s="4">
        <v>211</v>
      </c>
      <c t="n" r="B34" s="5">
        <v>30</v>
      </c>
    </row>
    <row spans="1:2" r="35">
      <c t="s" r="A35" s="4">
        <v>212</v>
      </c>
      <c t="n" r="B35" s="5">
        <v>4</v>
      </c>
    </row>
    <row spans="1:2" r="36">
      <c t="s" r="A36" s="4">
        <v>213</v>
      </c>
      <c t="n" r="B36" s="5">
        <v>47</v>
      </c>
    </row>
    <row spans="1:2" r="37">
      <c t="s" r="A37" s="3">
        <v>214</v>
      </c>
    </row>
    <row spans="1:2" r="38">
      <c t="s" r="A38" s="4">
        <v>215</v>
      </c>
      <c t="n" r="B38" s="8">
        <v>42.86</v>
      </c>
    </row>
    <row spans="1:2" r="39">
      <c t="s" r="A39" s="4">
        <v>216</v>
      </c>
      <c t="n" r="B39" s="11">
        <v>66.06999999999999</v>
      </c>
    </row>
    <row spans="1:2" r="40">
      <c t="s" r="A40" s="4">
        <v>217</v>
      </c>
      <c t="n" r="B40" s="11">
        <v>39.08</v>
      </c>
    </row>
    <row spans="1:2" r="41">
      <c t="s" r="A41" s="4">
        <v>218</v>
      </c>
      <c t="n" r="B41" s="11">
        <v>38.25</v>
      </c>
    </row>
    <row spans="1:2" r="42">
      <c t="s" r="A42" s="4">
        <v>219</v>
      </c>
      <c t="n" r="B42" s="8">
        <v>54.97</v>
      </c>
    </row>
    <row spans="1:2" r="43">
      <c t="s" r="A43" s="4">
        <v>221</v>
      </c>
    </row>
    <row spans="1:2" r="44">
      <c t="s" r="A44" s="3">
        <v>208</v>
      </c>
    </row>
    <row spans="1:2" r="45">
      <c t="s" r="A45" s="4">
        <v>209</v>
      </c>
      <c t="n" r="B45" s="5">
        <v>186</v>
      </c>
    </row>
    <row spans="1:2" r="46">
      <c t="s" r="A46" s="4">
        <v>210</v>
      </c>
      <c t="n" r="B46" s="5">
        <v>181</v>
      </c>
    </row>
    <row spans="1:2" r="47">
      <c t="s" r="A47" s="4">
        <v>211</v>
      </c>
      <c t="n" r="B47" s="5">
        <v>5</v>
      </c>
    </row>
    <row spans="1:2" r="48">
      <c t="s" r="A48" s="4">
        <v>212</v>
      </c>
      <c t="n" r="B48" s="5">
        <v>34</v>
      </c>
    </row>
    <row spans="1:2" r="49">
      <c t="s" r="A49" s="4">
        <v>213</v>
      </c>
      <c t="n" r="B49" s="5">
        <v>328</v>
      </c>
    </row>
    <row spans="1:2" r="50">
      <c t="s" r="A50" s="3">
        <v>214</v>
      </c>
    </row>
    <row spans="1:2" r="51">
      <c t="s" r="A51" s="4">
        <v>215</v>
      </c>
      <c t="n" r="B51" s="8">
        <v>45.75</v>
      </c>
    </row>
    <row spans="1:2" r="52">
      <c t="s" r="A52" s="4">
        <v>216</v>
      </c>
      <c t="n" r="B52" s="11">
        <v>64.89</v>
      </c>
    </row>
    <row spans="1:2" r="53">
      <c t="s" r="A53" s="4">
        <v>217</v>
      </c>
      <c t="n" r="B53" s="11">
        <v>49.95</v>
      </c>
    </row>
    <row spans="1:2" r="54">
      <c t="s" r="A54" s="4">
        <v>218</v>
      </c>
      <c t="n" r="B54" s="11">
        <v>49.17</v>
      </c>
    </row>
    <row spans="1:2" r="55">
      <c t="s" r="A55" s="4">
        <v>219</v>
      </c>
      <c t="n" r="B55" s="8">
        <v>55.8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t="s" r="A1" s="1">
        <v>222</v>
      </c>
      <c t="s" r="B1" s="2">
        <v>96</v>
      </c>
    </row>
    <row spans="1:2" r="2">
      <c t="s" r="A2" s="3">
        <v>145</v>
      </c>
    </row>
    <row spans="1:2" r="3">
      <c t="s" r="A3" s="4">
        <v>223</v>
      </c>
      <c t="s" r="B3" s="4">
        <v>224</v>
      </c>
    </row>
    <row spans="1:2" r="4">
      <c t="s" r="A4" s="4">
        <v>225</v>
      </c>
      <c t="s" r="B4" s="4">
        <v>226</v>
      </c>
    </row>
    <row spans="1:2" r="5">
      <c t="s" r="A5" s="4">
        <v>227</v>
      </c>
      <c t="s" r="B5" s="4">
        <v>228</v>
      </c>
    </row>
    <row spans="1:2" r="6">
      <c t="s" r="A6" s="4">
        <v>229</v>
      </c>
      <c t="s" r="B6" s="4">
        <v>23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1</v>
      </c>
      <c t="s" r="B1" s="2">
        <v>76</v>
      </c>
      <c t="s" r="D1" s="2">
        <v>1</v>
      </c>
    </row>
    <row spans="1:5" r="2">
      <c t="s" r="B2" s="2">
        <v>2</v>
      </c>
      <c t="s" r="C2" s="2">
        <v>77</v>
      </c>
      <c t="s" r="D2" s="2">
        <v>2</v>
      </c>
      <c t="s" r="E2" s="2">
        <v>77</v>
      </c>
    </row>
    <row spans="1:5" r="3">
      <c t="s" r="A3" s="3">
        <v>148</v>
      </c>
    </row>
    <row spans="1:5" r="4">
      <c t="s" r="A4" s="4">
        <v>87</v>
      </c>
      <c t="n" r="B4" s="7">
        <v>47668</v>
      </c>
      <c t="n" r="C4" s="7">
        <v>48748</v>
      </c>
      <c t="n" r="D4" s="7">
        <v>95478</v>
      </c>
      <c t="n" r="E4" s="7">
        <v>67729</v>
      </c>
    </row>
    <row spans="1:5" r="5">
      <c t="s" r="A5" s="4">
        <v>232</v>
      </c>
      <c t="n" r="B5" s="5">
        <v>141372</v>
      </c>
      <c t="n" r="C5" s="5">
        <v>145180</v>
      </c>
      <c t="n" r="D5" s="5">
        <v>141656</v>
      </c>
      <c t="n" r="E5" s="5">
        <v>145282</v>
      </c>
    </row>
    <row spans="1:5" r="6">
      <c t="s" r="A6" s="4">
        <v>233</v>
      </c>
      <c t="n" r="B6" s="5">
        <v>272</v>
      </c>
      <c t="n" r="C6" s="5">
        <v>364</v>
      </c>
      <c t="n" r="D6" s="5">
        <v>321</v>
      </c>
      <c t="n" r="E6" s="5">
        <v>433</v>
      </c>
    </row>
    <row spans="1:5" r="7">
      <c t="s" r="A7" s="4">
        <v>234</v>
      </c>
      <c t="n" r="B7" s="5">
        <v>141644</v>
      </c>
      <c t="n" r="C7" s="5">
        <v>145544</v>
      </c>
      <c t="n" r="D7" s="5">
        <v>141977</v>
      </c>
      <c t="n" r="E7" s="5">
        <v>145715</v>
      </c>
    </row>
    <row spans="1:5" r="8">
      <c t="s" r="A8" s="4">
        <v>91</v>
      </c>
      <c t="n" r="B8" s="8">
        <v>0.34</v>
      </c>
      <c t="n" r="C8" s="8">
        <v>0.34</v>
      </c>
      <c t="n" r="D8" s="8">
        <v>0.67</v>
      </c>
      <c t="n" r="E8" s="8">
        <v>0.47</v>
      </c>
    </row>
    <row spans="1:5" r="9">
      <c t="s" r="A9" s="4">
        <v>92</v>
      </c>
      <c t="n" r="B9" s="8">
        <v>0.34</v>
      </c>
      <c t="n" r="C9" s="8">
        <v>0.33</v>
      </c>
      <c t="n" r="D9" s="8">
        <v>0.67</v>
      </c>
      <c t="n" r="E9" s="8">
        <v>0.4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235</v>
      </c>
      <c t="s" r="B1" s="2">
        <v>236</v>
      </c>
      <c t="s" r="C1" s="2">
        <v>1</v>
      </c>
    </row>
    <row spans="1:5" r="2">
      <c t="s" r="B2" s="2">
        <v>3</v>
      </c>
      <c t="s" r="C2" s="2">
        <v>2</v>
      </c>
      <c t="s" r="D2" s="2">
        <v>77</v>
      </c>
      <c t="s" r="E2" s="2">
        <v>237</v>
      </c>
    </row>
    <row spans="1:5" r="3">
      <c t="s" r="A3" s="3">
        <v>148</v>
      </c>
    </row>
    <row spans="1:5" r="4">
      <c t="s" r="A4" s="4">
        <v>238</v>
      </c>
      <c t="n" r="C4" s="5">
        <v>60</v>
      </c>
      <c t="n" r="D4" s="5">
        <v>288</v>
      </c>
    </row>
    <row spans="1:5" r="5">
      <c t="s" r="A5" s="4">
        <v>239</v>
      </c>
      <c t="n" r="E5" s="7">
        <v>450000000</v>
      </c>
    </row>
    <row spans="1:5" r="6">
      <c t="s" r="A6" s="3">
        <v>240</v>
      </c>
    </row>
    <row spans="1:5" r="7">
      <c t="s" r="A7" s="4">
        <v>241</v>
      </c>
      <c t="n" r="C7" s="5">
        <v>1270</v>
      </c>
      <c t="n" r="D7" s="5">
        <v>1422</v>
      </c>
    </row>
    <row spans="1:5" r="8">
      <c t="s" r="A8" s="4">
        <v>112</v>
      </c>
      <c t="n" r="C8" s="7">
        <v>81998000</v>
      </c>
      <c t="n" r="D8" s="7">
        <v>55804000</v>
      </c>
    </row>
    <row spans="1:5" r="9">
      <c t="s" r="A9" s="4">
        <v>242</v>
      </c>
    </row>
    <row spans="1:5" r="10">
      <c t="s" r="A10" s="3">
        <v>240</v>
      </c>
    </row>
    <row spans="1:5" r="11">
      <c t="s" r="A11" s="4">
        <v>241</v>
      </c>
      <c t="n" r="B11" s="5">
        <v>402</v>
      </c>
    </row>
    <row spans="1:5" r="12">
      <c t="s" r="A12" s="4">
        <v>112</v>
      </c>
      <c t="n" r="B12" s="7">
        <v>25324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v>
      </c>
      <c t="s" r="B1" s="2">
        <v>2</v>
      </c>
      <c t="s" r="C1" s="2">
        <v>25</v>
      </c>
    </row>
    <row spans="1:3" r="2">
      <c t="s" r="A2" s="3">
        <v>244</v>
      </c>
    </row>
    <row spans="1:3" r="3">
      <c t="s" r="A3" s="4">
        <v>245</v>
      </c>
      <c t="n" r="B3" s="7">
        <v>287357</v>
      </c>
      <c t="n" r="C3" s="7">
        <v>214113</v>
      </c>
    </row>
    <row spans="1:3" r="4">
      <c t="s" r="A4" s="4">
        <v>246</v>
      </c>
      <c t="n" r="B4" s="5">
        <v>-6750</v>
      </c>
      <c t="n" r="C4" s="5">
        <v>-5997</v>
      </c>
    </row>
    <row spans="1:3" r="5">
      <c t="s" r="A5" s="4">
        <v>247</v>
      </c>
      <c t="n" r="B5" s="5">
        <v>280607</v>
      </c>
      <c t="n" r="C5" s="5">
        <v>208116</v>
      </c>
    </row>
    <row spans="1:3" r="6">
      <c t="s" r="A6" s="3">
        <v>248</v>
      </c>
    </row>
    <row spans="1:3" r="7">
      <c t="s" r="A7" s="4">
        <v>124</v>
      </c>
      <c t="n" r="B7" s="5">
        <v>54811</v>
      </c>
      <c t="n" r="C7" s="5">
        <v>40547</v>
      </c>
    </row>
    <row spans="1:3" r="8">
      <c t="s" r="A8" s="4">
        <v>249</v>
      </c>
      <c t="n" r="B8" s="5">
        <v>29380</v>
      </c>
      <c t="n" r="C8" s="5">
        <v>24124</v>
      </c>
    </row>
    <row spans="1:3" r="9">
      <c t="s" r="A9" s="4">
        <v>250</v>
      </c>
      <c t="n" r="B9" s="5">
        <v>84191</v>
      </c>
      <c t="n" r="C9" s="5">
        <v>64671</v>
      </c>
    </row>
    <row spans="1:3" r="10">
      <c t="s" r="A10" s="3">
        <v>251</v>
      </c>
    </row>
    <row spans="1:3" r="11">
      <c t="s" r="A11" s="4">
        <v>252</v>
      </c>
      <c t="n" r="B11" s="5">
        <v>59226</v>
      </c>
      <c t="n" r="C11" s="5">
        <v>60548</v>
      </c>
    </row>
    <row spans="1:3" r="12">
      <c t="s" r="A12" s="4">
        <v>253</v>
      </c>
      <c t="n" r="B12" s="5">
        <v>29263</v>
      </c>
      <c t="n" r="C12" s="5">
        <v>29099</v>
      </c>
    </row>
    <row spans="1:3" r="13">
      <c t="s" r="A13" s="4">
        <v>254</v>
      </c>
      <c t="n" r="B13" s="5">
        <v>205235</v>
      </c>
      <c t="n" r="C13" s="5">
        <v>176677</v>
      </c>
    </row>
    <row spans="1:3" r="14">
      <c t="s" r="A14" s="4">
        <v>255</v>
      </c>
      <c t="n" r="B14" s="5">
        <v>62287</v>
      </c>
      <c t="n" r="C14" s="5">
        <v>55320</v>
      </c>
    </row>
    <row spans="1:3" r="15">
      <c t="s" r="A15" s="4">
        <v>256</v>
      </c>
      <c t="n" r="B15" s="5">
        <v>40776</v>
      </c>
      <c t="n" r="C15" s="5">
        <v>35457</v>
      </c>
    </row>
    <row spans="1:3" r="16">
      <c t="s" r="A16" s="4">
        <v>257</v>
      </c>
      <c t="n" r="B16" s="5">
        <v>100780</v>
      </c>
      <c t="n" r="C16" s="5">
        <v>84854</v>
      </c>
    </row>
    <row spans="1:3" r="17">
      <c t="s" r="A17" s="4">
        <v>258</v>
      </c>
      <c t="n" r="B17" s="5">
        <v>11957</v>
      </c>
      <c t="n" r="C17" s="5">
        <v>11908</v>
      </c>
    </row>
    <row spans="1:3" r="18">
      <c t="s" r="A18" s="4">
        <v>259</v>
      </c>
      <c t="n" r="B18" s="5">
        <v>-185431</v>
      </c>
      <c t="n" r="C18" s="5">
        <v>-157855</v>
      </c>
    </row>
    <row spans="1:3" r="19">
      <c t="s" r="A19" s="4">
        <v>260</v>
      </c>
      <c t="n" r="B19" s="5">
        <v>324093</v>
      </c>
      <c t="n" r="C19" s="5">
        <v>296008</v>
      </c>
    </row>
    <row spans="1:3" r="20">
      <c t="s" r="A20" s="3">
        <v>261</v>
      </c>
    </row>
    <row spans="1:3" r="21">
      <c t="s" r="A21" s="4">
        <v>262</v>
      </c>
      <c t="n" r="B21" s="5">
        <v>25496</v>
      </c>
      <c t="n" r="C21" s="5">
        <v>25496</v>
      </c>
    </row>
    <row spans="1:3" r="22">
      <c t="s" r="A22" s="4">
        <v>263</v>
      </c>
      <c t="n" r="B22" s="5">
        <v>-1236</v>
      </c>
      <c t="n" r="C22" s="5">
        <v>-1083</v>
      </c>
    </row>
    <row spans="1:3" r="23">
      <c t="s" r="A23" s="4">
        <v>264</v>
      </c>
      <c t="n" r="B23" s="5">
        <v>24260</v>
      </c>
      <c t="n" r="C23" s="5">
        <v>24413</v>
      </c>
    </row>
    <row spans="1:3" r="24">
      <c t="s" r="A24" s="4">
        <v>265</v>
      </c>
      <c t="n" r="B24" s="5">
        <v>10150</v>
      </c>
      <c t="n" r="C24" s="5">
        <v>10150</v>
      </c>
    </row>
    <row spans="1:3" r="25">
      <c t="s" r="A25" s="4">
        <v>266</v>
      </c>
      <c t="n" r="B25" s="5">
        <v>-8674</v>
      </c>
      <c t="n" r="C25" s="5">
        <v>-8264</v>
      </c>
    </row>
    <row spans="1:3" r="26">
      <c t="s" r="A26" s="4">
        <v>263</v>
      </c>
      <c t="n" r="B26" s="5">
        <v>-125</v>
      </c>
      <c t="n" r="C26" s="5">
        <v>-136</v>
      </c>
    </row>
    <row spans="1:3" r="27">
      <c t="s" r="A27" s="4">
        <v>267</v>
      </c>
      <c t="n" r="B27" s="5">
        <v>1351</v>
      </c>
      <c t="n" r="C27" s="5">
        <v>1750</v>
      </c>
    </row>
    <row spans="1:3" r="28">
      <c t="s" r="A28" s="4">
        <v>33</v>
      </c>
      <c t="n" r="B28" s="5">
        <v>25611</v>
      </c>
      <c t="n" r="C28" s="5">
        <v>26163</v>
      </c>
    </row>
    <row spans="1:3" r="29">
      <c t="s" r="A29" s="3">
        <v>268</v>
      </c>
    </row>
    <row spans="1:3" r="30">
      <c t="s" r="A30" s="4">
        <v>269</v>
      </c>
      <c t="n" r="B30" s="5">
        <v>9968</v>
      </c>
      <c t="n" r="C30" s="5">
        <v>8579</v>
      </c>
    </row>
    <row spans="1:3" r="31">
      <c t="s" r="A31" s="4">
        <v>270</v>
      </c>
      <c t="n" r="B31" s="5">
        <v>4943</v>
      </c>
      <c t="n" r="C31" s="5">
        <v>5567</v>
      </c>
    </row>
    <row spans="1:3" r="32">
      <c t="s" r="A32" s="4">
        <v>271</v>
      </c>
      <c t="n" r="B32" s="5">
        <v>19727</v>
      </c>
      <c t="n" r="C32" s="5">
        <v>17843</v>
      </c>
    </row>
    <row spans="1:3" r="33">
      <c t="s" r="A33" s="4">
        <v>272</v>
      </c>
      <c t="n" r="B33" s="5">
        <v>34638</v>
      </c>
      <c t="n" r="C33" s="5">
        <v>31989</v>
      </c>
    </row>
    <row spans="1:3" r="34">
      <c t="s" r="A34" s="3">
        <v>273</v>
      </c>
    </row>
    <row spans="1:3" r="35">
      <c t="s" r="A35" s="4">
        <v>274</v>
      </c>
      <c t="n" r="B35" s="5">
        <v>22333</v>
      </c>
      <c t="n" r="C35" s="5">
        <v>20837</v>
      </c>
    </row>
    <row spans="1:3" r="36">
      <c t="s" r="A36" s="4">
        <v>275</v>
      </c>
      <c t="n" r="B36" s="5">
        <v>24767</v>
      </c>
      <c t="n" r="C36" s="5">
        <v>22294</v>
      </c>
    </row>
    <row spans="1:3" r="37">
      <c t="s" r="A37" s="4">
        <v>46</v>
      </c>
      <c t="n" r="B37" s="7">
        <v>47100</v>
      </c>
      <c t="n" r="C37" s="7">
        <v>4313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6</v>
      </c>
      <c t="s" r="B1" s="2">
        <v>76</v>
      </c>
      <c t="s" r="D1" s="2">
        <v>1</v>
      </c>
    </row>
    <row spans="1:5" r="2">
      <c t="s" r="B2" s="2">
        <v>2</v>
      </c>
      <c t="s" r="C2" s="2">
        <v>77</v>
      </c>
      <c t="s" r="D2" s="2">
        <v>2</v>
      </c>
      <c t="s" r="E2" s="2">
        <v>77</v>
      </c>
    </row>
    <row spans="1:5" r="3">
      <c t="s" r="A3" s="3">
        <v>277</v>
      </c>
    </row>
    <row spans="1:5" r="4">
      <c t="s" r="A4" s="4">
        <v>79</v>
      </c>
      <c t="n" r="B4" s="7">
        <v>453010</v>
      </c>
      <c t="n" r="C4" s="7">
        <v>390708</v>
      </c>
      <c t="n" r="D4" s="7">
        <v>876554</v>
      </c>
      <c t="n" r="E4" s="7">
        <v>775326</v>
      </c>
    </row>
    <row spans="1:5" r="5">
      <c t="s" r="A5" s="3">
        <v>278</v>
      </c>
    </row>
    <row spans="1:5" r="6">
      <c t="s" r="A6" s="4">
        <v>279</v>
      </c>
      <c t="n" r="B6" s="5">
        <v>101511</v>
      </c>
      <c t="n" r="C6" s="5">
        <v>102474</v>
      </c>
      <c t="n" r="D6" s="5">
        <v>206586</v>
      </c>
      <c t="n" r="E6" s="5">
        <v>208564</v>
      </c>
    </row>
    <row spans="1:5" r="7">
      <c t="s" r="A7" s="4">
        <v>280</v>
      </c>
      <c t="n" r="B7" s="5">
        <v>34932</v>
      </c>
      <c t="n" r="C7" s="5">
        <v>34586</v>
      </c>
      <c t="n" r="D7" s="5">
        <v>71971</v>
      </c>
      <c t="n" r="E7" s="5">
        <v>70875</v>
      </c>
    </row>
    <row spans="1:5" r="8">
      <c t="s" r="A8" s="4">
        <v>83</v>
      </c>
      <c t="n" r="B8" s="5">
        <v>66579</v>
      </c>
      <c t="n" r="C8" s="5">
        <v>67888</v>
      </c>
      <c t="n" r="D8" s="5">
        <v>134615</v>
      </c>
      <c t="n" r="E8" s="5">
        <v>137689</v>
      </c>
    </row>
    <row spans="1:5" r="9">
      <c t="s" r="A9" s="4">
        <v>84</v>
      </c>
      <c t="n" r="B9" s="5">
        <v>842</v>
      </c>
      <c t="n" r="C9" s="5">
        <v>1890</v>
      </c>
      <c t="n" r="D9" s="5">
        <v>1371</v>
      </c>
      <c t="n" r="E9" s="5">
        <v>3533</v>
      </c>
    </row>
    <row spans="1:5" r="10">
      <c t="s" r="A10" s="4">
        <v>85</v>
      </c>
      <c t="n" r="B10" s="5">
        <v>67421</v>
      </c>
      <c t="n" r="C10" s="5">
        <v>69778</v>
      </c>
      <c t="n" r="D10" s="5">
        <v>135986</v>
      </c>
      <c t="n" r="E10" s="5">
        <v>141222</v>
      </c>
    </row>
    <row spans="1:5" r="11">
      <c t="s" r="A11" s="3">
        <v>281</v>
      </c>
    </row>
    <row spans="1:5" r="12">
      <c t="s" r="A12" s="4">
        <v>282</v>
      </c>
      <c t="n" r="B12" s="5">
        <v>37182</v>
      </c>
      <c t="n" r="C12" s="5">
        <v>26655</v>
      </c>
      <c t="n" r="D12" s="5">
        <v>65118</v>
      </c>
      <c t="n" r="E12" s="5">
        <v>52102</v>
      </c>
    </row>
    <row spans="1:5" r="13">
      <c t="s" r="A13" s="3">
        <v>283</v>
      </c>
    </row>
    <row spans="1:5" r="14">
      <c t="s" r="A14" s="4">
        <v>120</v>
      </c>
      <c t="n" r="B14" s="5">
        <v>16695</v>
      </c>
      <c t="n" r="C14" s="5">
        <v>13636</v>
      </c>
      <c t="n" r="D14" s="5">
        <v>32791</v>
      </c>
      <c t="n" r="E14" s="5">
        <v>26097</v>
      </c>
    </row>
    <row spans="1:5" r="15">
      <c t="s" r="A15" s="4">
        <v>284</v>
      </c>
    </row>
    <row spans="1:5" r="16">
      <c t="s" r="A16" s="3">
        <v>277</v>
      </c>
    </row>
    <row spans="1:5" r="17">
      <c t="s" r="A17" s="4">
        <v>79</v>
      </c>
      <c t="n" r="B17" s="5">
        <v>339779</v>
      </c>
      <c t="n" r="C17" s="5">
        <v>294040</v>
      </c>
      <c t="n" r="D17" s="5">
        <v>653873</v>
      </c>
      <c t="n" r="E17" s="5">
        <v>582142</v>
      </c>
    </row>
    <row spans="1:5" r="18">
      <c t="s" r="A18" s="3">
        <v>278</v>
      </c>
    </row>
    <row spans="1:5" r="19">
      <c t="s" r="A19" s="4">
        <v>279</v>
      </c>
      <c t="n" r="B19" s="5">
        <v>67441</v>
      </c>
      <c t="n" r="C19" s="5">
        <v>74891</v>
      </c>
      <c t="n" r="D19" s="5">
        <v>136664</v>
      </c>
      <c t="n" r="E19" s="5">
        <v>150596</v>
      </c>
    </row>
    <row spans="1:5" r="20">
      <c t="s" r="A20" s="3">
        <v>281</v>
      </c>
    </row>
    <row spans="1:5" r="21">
      <c t="s" r="A21" s="4">
        <v>282</v>
      </c>
      <c t="n" r="B21" s="5">
        <v>24788</v>
      </c>
      <c t="n" r="C21" s="5">
        <v>15805</v>
      </c>
      <c t="n" r="D21" s="5">
        <v>41632</v>
      </c>
      <c t="n" r="E21" s="5">
        <v>31671</v>
      </c>
    </row>
    <row spans="1:5" r="22">
      <c t="s" r="A22" s="3">
        <v>283</v>
      </c>
    </row>
    <row spans="1:5" r="23">
      <c t="s" r="A23" s="4">
        <v>120</v>
      </c>
      <c t="n" r="B23" s="5">
        <v>11736</v>
      </c>
      <c t="n" r="C23" s="5">
        <v>9027</v>
      </c>
      <c t="n" r="D23" s="5">
        <v>23013</v>
      </c>
      <c t="n" r="E23" s="5">
        <v>17424</v>
      </c>
    </row>
    <row spans="1:5" r="24">
      <c t="s" r="A24" s="4">
        <v>285</v>
      </c>
    </row>
    <row spans="1:5" r="25">
      <c t="s" r="A25" s="3">
        <v>277</v>
      </c>
    </row>
    <row spans="1:5" r="26">
      <c t="s" r="A26" s="4">
        <v>79</v>
      </c>
      <c t="n" r="B26" s="5">
        <v>82239</v>
      </c>
      <c t="n" r="C26" s="5">
        <v>63481</v>
      </c>
      <c t="n" r="D26" s="5">
        <v>165875</v>
      </c>
      <c t="n" r="E26" s="5">
        <v>129455</v>
      </c>
    </row>
    <row spans="1:5" r="27">
      <c t="s" r="A27" s="3">
        <v>278</v>
      </c>
    </row>
    <row spans="1:5" r="28">
      <c t="s" r="A28" s="4">
        <v>279</v>
      </c>
      <c t="n" r="B28" s="5">
        <v>32250</v>
      </c>
      <c t="n" r="C28" s="5">
        <v>24087</v>
      </c>
      <c t="n" r="D28" s="5">
        <v>67121</v>
      </c>
      <c t="n" r="E28" s="5">
        <v>51182</v>
      </c>
    </row>
    <row spans="1:5" r="29">
      <c t="s" r="A29" s="3">
        <v>281</v>
      </c>
    </row>
    <row spans="1:5" r="30">
      <c t="s" r="A30" s="4">
        <v>282</v>
      </c>
      <c t="n" r="B30" s="5">
        <v>1479</v>
      </c>
      <c t="n" r="C30" s="5">
        <v>3751</v>
      </c>
      <c t="n" r="D30" s="5">
        <v>1932</v>
      </c>
      <c t="n" r="E30" s="5">
        <v>4863</v>
      </c>
    </row>
    <row spans="1:5" r="31">
      <c t="s" r="A31" s="3">
        <v>283</v>
      </c>
    </row>
    <row spans="1:5" r="32">
      <c t="s" r="A32" s="4">
        <v>120</v>
      </c>
      <c t="n" r="B32" s="5">
        <v>1599</v>
      </c>
      <c t="n" r="C32" s="5">
        <v>1255</v>
      </c>
      <c t="n" r="D32" s="5">
        <v>3135</v>
      </c>
      <c t="n" r="E32" s="5">
        <v>2261</v>
      </c>
    </row>
    <row spans="1:5" r="33">
      <c t="s" r="A33" s="4">
        <v>286</v>
      </c>
    </row>
    <row spans="1:5" r="34">
      <c t="s" r="A34" s="3">
        <v>277</v>
      </c>
    </row>
    <row spans="1:5" r="35">
      <c t="s" r="A35" s="4">
        <v>79</v>
      </c>
      <c t="n" r="B35" s="5">
        <v>30992</v>
      </c>
      <c t="n" r="C35" s="5">
        <v>33187</v>
      </c>
      <c t="n" r="D35" s="5">
        <v>56806</v>
      </c>
      <c t="n" r="E35" s="5">
        <v>63729</v>
      </c>
    </row>
    <row spans="1:5" r="36">
      <c t="s" r="A36" s="3">
        <v>278</v>
      </c>
    </row>
    <row spans="1:5" r="37">
      <c t="s" r="A37" s="4">
        <v>279</v>
      </c>
      <c t="n" r="B37" s="5">
        <v>1820</v>
      </c>
      <c t="n" r="C37" s="5">
        <v>3496</v>
      </c>
      <c t="n" r="D37" s="5">
        <v>2801</v>
      </c>
      <c t="n" r="E37" s="5">
        <v>6786</v>
      </c>
    </row>
    <row spans="1:5" r="38">
      <c t="s" r="A38" s="4">
        <v>287</v>
      </c>
    </row>
    <row spans="1:5" r="39">
      <c t="s" r="A39" s="3">
        <v>281</v>
      </c>
    </row>
    <row spans="1:5" r="40">
      <c t="s" r="A40" s="4">
        <v>282</v>
      </c>
      <c t="n" r="B40" s="5">
        <v>10915</v>
      </c>
      <c t="n" r="C40" s="5">
        <v>7099</v>
      </c>
      <c t="n" r="D40" s="5">
        <v>21554</v>
      </c>
      <c t="n" r="E40" s="5">
        <v>15568</v>
      </c>
    </row>
    <row spans="1:5" r="41">
      <c t="s" r="A41" s="3">
        <v>283</v>
      </c>
    </row>
    <row spans="1:5" r="42">
      <c t="s" r="A42" s="4">
        <v>120</v>
      </c>
      <c t="n" r="B42" s="7">
        <v>3360</v>
      </c>
      <c t="n" r="C42" s="7">
        <v>3354</v>
      </c>
      <c t="n" r="D42" s="7">
        <v>6643</v>
      </c>
      <c t="n" r="E42" s="7">
        <v>64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8</v>
      </c>
      <c t="s" r="B1" s="2">
        <v>2</v>
      </c>
      <c t="s" r="C1" s="2">
        <v>25</v>
      </c>
    </row>
    <row spans="1:3" r="2">
      <c t="s" r="A2" s="3">
        <v>59</v>
      </c>
    </row>
    <row spans="1:3" r="3">
      <c t="s" r="A3" s="4">
        <v>60</v>
      </c>
      <c t="n" r="B3" s="8">
        <v>0.01</v>
      </c>
      <c t="n" r="C3" s="8">
        <v>0.01</v>
      </c>
    </row>
    <row spans="1:3" r="4">
      <c t="s" r="A4" s="4">
        <v>61</v>
      </c>
      <c t="n" r="B4" s="5">
        <v>5000000</v>
      </c>
      <c t="n" r="C4" s="5">
        <v>5000000</v>
      </c>
    </row>
    <row spans="1:3" r="5">
      <c t="s" r="A5" s="4">
        <v>62</v>
      </c>
      <c t="n" r="B5" s="5">
        <v>0</v>
      </c>
      <c t="n" r="C5" s="5">
        <v>0</v>
      </c>
    </row>
    <row spans="1:3" r="6">
      <c t="s" r="A6" s="4">
        <v>63</v>
      </c>
      <c t="n" r="B6" s="5">
        <v>0</v>
      </c>
      <c t="n" r="C6" s="5">
        <v>0</v>
      </c>
    </row>
    <row spans="1:3" r="7">
      <c t="s" r="A7" s="4">
        <v>64</v>
      </c>
      <c t="n" r="B7" s="5">
        <v>60000000</v>
      </c>
      <c t="n" r="C7" s="5">
        <v>60000000</v>
      </c>
    </row>
    <row spans="1:3" r="8">
      <c t="s" r="A8" s="4">
        <v>65</v>
      </c>
      <c t="n" r="B8" s="5">
        <v>9833000</v>
      </c>
      <c t="n" r="C8" s="5">
        <v>9833000</v>
      </c>
    </row>
    <row spans="1:3" r="9">
      <c t="s" r="A9" s="4">
        <v>66</v>
      </c>
      <c t="n" r="B9" s="5">
        <v>9833000</v>
      </c>
      <c t="n" r="C9" s="5">
        <v>9833000</v>
      </c>
    </row>
    <row spans="1:3" r="10">
      <c t="s" r="A10" s="4">
        <v>67</v>
      </c>
      <c t="n" r="B10" s="9">
        <v>5e-06</v>
      </c>
      <c t="n" r="C10" s="9">
        <v>5e-06</v>
      </c>
    </row>
    <row spans="1:3" r="11">
      <c t="s" r="A11" s="4">
        <v>68</v>
      </c>
      <c t="n" r="B11" s="5">
        <v>60000000</v>
      </c>
      <c t="n" r="C11" s="5">
        <v>60000000</v>
      </c>
    </row>
    <row spans="1:3" r="12">
      <c t="s" r="A12" s="4">
        <v>69</v>
      </c>
      <c t="n" r="B12" s="5">
        <v>9833000</v>
      </c>
      <c t="n" r="C12" s="5">
        <v>9833000</v>
      </c>
    </row>
    <row spans="1:3" r="13">
      <c t="s" r="A13" s="4">
        <v>70</v>
      </c>
      <c t="n" r="B13" s="5">
        <v>9833000</v>
      </c>
      <c t="n" r="C13" s="5">
        <v>9833000</v>
      </c>
    </row>
    <row spans="1:3" r="14">
      <c t="s" r="A14" s="4">
        <v>71</v>
      </c>
      <c t="n" r="B14" s="10">
        <v>0.005</v>
      </c>
      <c t="n" r="C14" s="10">
        <v>0.005</v>
      </c>
    </row>
    <row spans="1:3" r="15">
      <c t="s" r="A15" s="4">
        <v>72</v>
      </c>
      <c t="n" r="B15" s="5">
        <v>400000000</v>
      </c>
      <c t="n" r="C15" s="5">
        <v>400000000</v>
      </c>
    </row>
    <row spans="1:3" r="16">
      <c t="s" r="A16" s="4">
        <v>73</v>
      </c>
      <c t="n" r="B16" s="5">
        <v>131104000</v>
      </c>
      <c t="n" r="C16" s="5">
        <v>132112000</v>
      </c>
    </row>
    <row spans="1:3" r="17">
      <c t="s" r="A17" s="4">
        <v>74</v>
      </c>
      <c t="n" r="B17" s="5">
        <v>131104000</v>
      </c>
      <c t="n" r="C17" s="5">
        <v>13211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453010</v>
      </c>
      <c t="n" r="C4" s="7">
        <v>390708</v>
      </c>
      <c t="n" r="D4" s="7">
        <v>876554</v>
      </c>
      <c t="n" r="E4" s="7">
        <v>775326</v>
      </c>
    </row>
    <row spans="1:5" r="5">
      <c t="s" r="A5" s="4">
        <v>80</v>
      </c>
      <c t="n" r="B5" s="5">
        <v>240985</v>
      </c>
      <c t="n" r="C5" s="5">
        <v>193401</v>
      </c>
      <c t="n" r="D5" s="5">
        <v>458652</v>
      </c>
      <c t="n" r="E5" s="5">
        <v>382275</v>
      </c>
    </row>
    <row spans="1:5" r="6">
      <c t="s" r="A6" s="4">
        <v>81</v>
      </c>
      <c t="n" r="B6" s="5">
        <v>212025</v>
      </c>
      <c t="n" r="C6" s="5">
        <v>197307</v>
      </c>
      <c t="n" r="D6" s="5">
        <v>417902</v>
      </c>
      <c t="n" r="E6" s="5">
        <v>393051</v>
      </c>
    </row>
    <row spans="1:5" r="7">
      <c t="s" r="A7" s="4">
        <v>82</v>
      </c>
      <c t="n" r="B7" s="5">
        <v>145446</v>
      </c>
      <c t="n" r="C7" s="5">
        <v>129419</v>
      </c>
      <c t="n" r="D7" s="5">
        <v>283287</v>
      </c>
      <c t="n" r="E7" s="5">
        <v>255362</v>
      </c>
    </row>
    <row spans="1:5" r="8">
      <c t="s" r="A8" s="4">
        <v>83</v>
      </c>
      <c t="n" r="B8" s="5">
        <v>66579</v>
      </c>
      <c t="n" r="C8" s="5">
        <v>67888</v>
      </c>
      <c t="n" r="D8" s="5">
        <v>134615</v>
      </c>
      <c t="n" r="E8" s="5">
        <v>137689</v>
      </c>
    </row>
    <row spans="1:5" r="9">
      <c t="s" r="A9" s="4">
        <v>84</v>
      </c>
      <c t="n" r="B9" s="5">
        <v>842</v>
      </c>
      <c t="n" r="C9" s="5">
        <v>1890</v>
      </c>
      <c t="n" r="D9" s="5">
        <v>1371</v>
      </c>
      <c t="n" r="E9" s="5">
        <v>3533</v>
      </c>
    </row>
    <row spans="1:5" r="10">
      <c t="s" r="A10" s="4">
        <v>85</v>
      </c>
      <c t="n" r="B10" s="5">
        <v>67421</v>
      </c>
      <c t="n" r="C10" s="5">
        <v>69778</v>
      </c>
      <c t="n" r="D10" s="5">
        <v>135986</v>
      </c>
      <c t="n" r="E10" s="5">
        <v>141222</v>
      </c>
    </row>
    <row spans="1:5" r="11">
      <c t="s" r="A11" s="4">
        <v>86</v>
      </c>
      <c t="n" r="B11" s="5">
        <v>19753</v>
      </c>
      <c t="n" r="C11" s="5">
        <v>21030</v>
      </c>
      <c t="n" r="D11" s="5">
        <v>40508</v>
      </c>
      <c t="n" r="E11" s="5">
        <v>73493</v>
      </c>
    </row>
    <row spans="1:5" r="12">
      <c t="s" r="A12" s="4">
        <v>87</v>
      </c>
      <c t="n" r="B12" s="5">
        <v>47668</v>
      </c>
      <c t="n" r="C12" s="5">
        <v>48748</v>
      </c>
      <c t="n" r="D12" s="5">
        <v>95478</v>
      </c>
      <c t="n" r="E12" s="5">
        <v>67729</v>
      </c>
    </row>
    <row spans="1:5" r="13">
      <c t="s" r="A13" s="3">
        <v>88</v>
      </c>
    </row>
    <row spans="1:5" r="14">
      <c t="s" r="A14" s="4">
        <v>89</v>
      </c>
      <c t="n" r="B14" s="5">
        <v>-39368</v>
      </c>
      <c t="n" r="C14" s="5">
        <v>3664</v>
      </c>
      <c t="n" r="D14" s="5">
        <v>-16762</v>
      </c>
      <c t="n" r="E14" s="5">
        <v>16054</v>
      </c>
    </row>
    <row spans="1:5" r="15">
      <c t="s" r="A15" s="4">
        <v>90</v>
      </c>
      <c t="n" r="B15" s="7">
        <v>8300</v>
      </c>
      <c t="n" r="C15" s="7">
        <v>52412</v>
      </c>
      <c t="n" r="D15" s="7">
        <v>78716</v>
      </c>
      <c t="n" r="E15" s="7">
        <v>83783</v>
      </c>
    </row>
    <row spans="1:5" r="16">
      <c t="s" r="A16" s="4">
        <v>91</v>
      </c>
      <c t="n" r="B16" s="8">
        <v>0.34</v>
      </c>
      <c t="n" r="C16" s="8">
        <v>0.34</v>
      </c>
      <c t="n" r="D16" s="8">
        <v>0.67</v>
      </c>
      <c t="n" r="E16" s="8">
        <v>0.47</v>
      </c>
    </row>
    <row spans="1:5" r="17">
      <c t="s" r="A17" s="4">
        <v>92</v>
      </c>
      <c t="n" r="B17" s="8">
        <v>0.34</v>
      </c>
      <c t="n" r="C17" s="8">
        <v>0.33</v>
      </c>
      <c t="n" r="D17" s="8">
        <v>0.67</v>
      </c>
      <c t="n" r="E17" s="8">
        <v>0.46</v>
      </c>
    </row>
    <row spans="1:5" r="18">
      <c t="s" r="A18" s="4">
        <v>93</v>
      </c>
      <c t="n" r="B18" s="5">
        <v>141372</v>
      </c>
      <c t="n" r="C18" s="5">
        <v>145180</v>
      </c>
      <c t="n" r="D18" s="5">
        <v>141656</v>
      </c>
      <c t="n" r="E18" s="5">
        <v>145282</v>
      </c>
    </row>
    <row spans="1:5" r="19">
      <c t="s" r="A19" s="4">
        <v>94</v>
      </c>
      <c t="n" r="B19" s="5">
        <v>141644</v>
      </c>
      <c t="n" r="C19" s="5">
        <v>145544</v>
      </c>
      <c t="n" r="D19" s="5">
        <v>141977</v>
      </c>
      <c t="n" r="E19" s="5">
        <v>1457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2"/>
    <col customWidth="1" max="3" min="3" width="28"/>
    <col customWidth="1" max="4" min="4" width="30"/>
    <col customWidth="1" max="5" min="5" width="22"/>
    <col customWidth="1" max="6" min="6" width="36"/>
    <col customWidth="1" max="7" min="7" width="27"/>
    <col customWidth="1" max="8" min="8" width="46"/>
  </cols>
  <sheetData>
    <row spans="1:8" r="1">
      <c t="s" r="A1" s="1">
        <v>95</v>
      </c>
      <c t="s" r="B1" s="2">
        <v>96</v>
      </c>
      <c t="s" r="C1" s="2">
        <v>97</v>
      </c>
      <c t="s" r="D1" s="2">
        <v>98</v>
      </c>
      <c t="s" r="E1" s="2">
        <v>99</v>
      </c>
      <c t="s" r="F1" s="2">
        <v>100</v>
      </c>
      <c t="s" r="G1" s="2">
        <v>101</v>
      </c>
      <c t="s" r="H1" s="2">
        <v>102</v>
      </c>
    </row>
    <row spans="1:8" r="2">
      <c t="s" r="A2" s="4">
        <v>103</v>
      </c>
      <c t="n" r="B2" s="7">
        <v>1089568</v>
      </c>
      <c t="n" r="C2" s="7">
        <v>0</v>
      </c>
      <c t="n" r="D2" s="7">
        <v>0</v>
      </c>
      <c t="n" r="E2" s="7">
        <v>661</v>
      </c>
      <c t="n" r="F2" s="7">
        <v>241695</v>
      </c>
      <c t="n" r="G2" s="7">
        <v>1020619</v>
      </c>
      <c t="n" r="H2" s="7">
        <v>-173407</v>
      </c>
    </row>
    <row spans="1:8" r="3">
      <c t="s" r="A3" s="4">
        <v>104</v>
      </c>
      <c t="n" r="C3" s="5">
        <v>9833</v>
      </c>
      <c t="n" r="D3" s="5">
        <v>9833</v>
      </c>
      <c t="n" r="E3" s="5">
        <v>132112</v>
      </c>
    </row>
    <row spans="1:8" r="4">
      <c t="s" r="A4" s="3">
        <v>105</v>
      </c>
    </row>
    <row spans="1:8" r="5">
      <c t="s" r="A5" s="4">
        <v>87</v>
      </c>
      <c t="n" r="B5" s="5">
        <v>95478</v>
      </c>
      <c t="n" r="G5" s="5">
        <v>95478</v>
      </c>
    </row>
    <row spans="1:8" r="6">
      <c t="s" r="A6" s="4">
        <v>89</v>
      </c>
      <c t="n" r="B6" s="5">
        <v>-16762</v>
      </c>
      <c t="n" r="H6" s="5">
        <v>-16762</v>
      </c>
    </row>
    <row spans="1:8" r="7">
      <c t="s" r="A7" s="4">
        <v>106</v>
      </c>
      <c t="n" r="B7" s="5">
        <v>6021</v>
      </c>
      <c t="n" r="F7" s="5">
        <v>6021</v>
      </c>
    </row>
    <row spans="1:8" r="8">
      <c t="s" r="A8" s="4">
        <v>107</v>
      </c>
      <c t="n" r="B8" s="5">
        <v>649</v>
      </c>
      <c t="n" r="F8" s="5">
        <v>649</v>
      </c>
    </row>
    <row spans="1:8" r="9">
      <c t="s" r="A9" s="4">
        <v>108</v>
      </c>
      <c t="n" r="B9" s="5">
        <v>4121</v>
      </c>
      <c t="n" r="E9" s="7">
        <v>1</v>
      </c>
      <c t="n" r="F9" s="5">
        <v>4120</v>
      </c>
    </row>
    <row spans="1:8" r="10">
      <c t="s" r="A10" s="4">
        <v>109</v>
      </c>
      <c t="n" r="E10" s="5">
        <v>285</v>
      </c>
    </row>
    <row spans="1:8" r="11">
      <c t="s" r="A11" s="4">
        <v>110</v>
      </c>
      <c t="n" r="B11" s="5">
        <v>-1464</v>
      </c>
      <c t="n" r="E11" s="7">
        <v>0</v>
      </c>
      <c t="n" r="F11" s="5">
        <v>-1464</v>
      </c>
    </row>
    <row spans="1:8" r="12">
      <c t="s" r="A12" s="4">
        <v>111</v>
      </c>
      <c t="n" r="E12" s="5">
        <v>-23</v>
      </c>
    </row>
    <row spans="1:8" r="13">
      <c t="s" r="A13" s="4">
        <v>112</v>
      </c>
      <c t="n" r="B13" s="7">
        <v>-81998</v>
      </c>
      <c t="n" r="E13" s="7">
        <v>-6</v>
      </c>
      <c t="n" r="F13" s="5">
        <v>-1798</v>
      </c>
      <c t="n" r="G13" s="5">
        <v>-80194</v>
      </c>
    </row>
    <row spans="1:8" r="14">
      <c t="s" r="A14" s="4">
        <v>113</v>
      </c>
      <c t="n" r="B14" s="5">
        <v>-1270</v>
      </c>
      <c t="n" r="E14" s="5">
        <v>-1270</v>
      </c>
    </row>
    <row spans="1:8" r="15">
      <c t="s" r="A15" s="4">
        <v>114</v>
      </c>
      <c t="n" r="B15" s="7">
        <v>-145</v>
      </c>
      <c t="n" r="F15" s="5">
        <v>-145</v>
      </c>
    </row>
    <row spans="1:8" r="16">
      <c t="s" r="A16" s="4">
        <v>115</v>
      </c>
      <c t="n" r="B16" s="7">
        <v>1095468</v>
      </c>
      <c t="n" r="C16" s="7">
        <v>0</v>
      </c>
      <c t="n" r="D16" s="7">
        <v>0</v>
      </c>
      <c t="n" r="E16" s="7">
        <v>656</v>
      </c>
      <c t="n" r="F16" s="7">
        <v>249078</v>
      </c>
      <c t="n" r="G16" s="7">
        <v>1035903</v>
      </c>
      <c t="n" r="H16" s="7">
        <v>-190169</v>
      </c>
    </row>
    <row spans="1:8" r="17">
      <c t="s" r="A17" s="4">
        <v>116</v>
      </c>
      <c t="n" r="C17" s="5">
        <v>9833</v>
      </c>
      <c t="n" r="D17" s="5">
        <v>9833</v>
      </c>
      <c t="n" r="E17" s="5">
        <v>1311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117</v>
      </c>
      <c t="s" r="B1" s="2">
        <v>1</v>
      </c>
    </row>
    <row spans="1:3" r="2">
      <c t="s" r="B2" s="2">
        <v>2</v>
      </c>
      <c t="s" r="C2" s="2">
        <v>77</v>
      </c>
    </row>
    <row spans="1:3" r="3">
      <c t="s" r="A3" s="3">
        <v>118</v>
      </c>
    </row>
    <row spans="1:3" r="4">
      <c t="s" r="A4" s="4">
        <v>87</v>
      </c>
      <c t="n" r="B4" s="7">
        <v>95478000</v>
      </c>
      <c t="n" r="C4" s="7">
        <v>67729000</v>
      </c>
    </row>
    <row spans="1:3" r="5">
      <c t="s" r="A5" s="3">
        <v>119</v>
      </c>
    </row>
    <row spans="1:3" r="6">
      <c t="s" r="A6" s="4">
        <v>120</v>
      </c>
      <c t="n" r="B6" s="5">
        <v>32791000</v>
      </c>
      <c t="n" r="C6" s="5">
        <v>26097000</v>
      </c>
    </row>
    <row spans="1:3" r="7">
      <c t="s" r="A7" s="4">
        <v>106</v>
      </c>
      <c t="n" r="B7" s="5">
        <v>6021000</v>
      </c>
      <c t="n" r="C7" s="5">
        <v>3369000</v>
      </c>
    </row>
    <row spans="1:3" r="8">
      <c t="s" r="A8" s="4">
        <v>121</v>
      </c>
      <c t="n" r="B8" s="5">
        <v>-11000</v>
      </c>
      <c t="n" r="C8" s="5">
        <v>27789000</v>
      </c>
    </row>
    <row spans="1:3" r="9">
      <c t="s" r="A9" s="4">
        <v>122</v>
      </c>
      <c t="n" r="B9" s="5">
        <v>-649000</v>
      </c>
      <c t="n" r="C9" s="5">
        <v>-46000</v>
      </c>
    </row>
    <row spans="1:3" r="10">
      <c t="s" r="A10" s="3">
        <v>123</v>
      </c>
    </row>
    <row spans="1:3" r="11">
      <c t="s" r="A11" s="4">
        <v>124</v>
      </c>
      <c t="n" r="B11" s="5">
        <v>-13614000</v>
      </c>
      <c t="n" r="C11" s="5">
        <v>-5819000</v>
      </c>
    </row>
    <row spans="1:3" r="12">
      <c t="s" r="A12" s="4">
        <v>125</v>
      </c>
      <c t="n" r="B12" s="5">
        <v>-5434000</v>
      </c>
      <c t="n" r="C12" s="5">
        <v>-8649000</v>
      </c>
    </row>
    <row spans="1:3" r="13">
      <c t="s" r="A13" s="4">
        <v>29</v>
      </c>
      <c t="n" r="B13" s="5">
        <v>-74010000</v>
      </c>
      <c t="n" r="C13" s="5">
        <v>9418000</v>
      </c>
    </row>
    <row spans="1:3" r="14">
      <c t="s" r="A14" s="4">
        <v>38</v>
      </c>
      <c t="n" r="B14" s="5">
        <v>-1809000</v>
      </c>
      <c t="n" r="C14" s="5">
        <v>-5709000</v>
      </c>
    </row>
    <row spans="1:3" r="15">
      <c t="s" r="A15" s="4">
        <v>39</v>
      </c>
      <c t="n" r="B15" s="5">
        <v>13666000</v>
      </c>
      <c t="n" r="C15" s="5">
        <v>5050000</v>
      </c>
    </row>
    <row spans="1:3" r="16">
      <c t="s" r="A16" s="4">
        <v>43</v>
      </c>
      <c t="n" r="B16" s="5">
        <v>2828000</v>
      </c>
      <c t="n" r="C16" s="5">
        <v>4886000</v>
      </c>
    </row>
    <row spans="1:3" r="17">
      <c t="s" r="A17" s="4">
        <v>41</v>
      </c>
      <c t="n" r="B17" s="5">
        <v>-18463000</v>
      </c>
      <c t="n" r="C17" s="5">
        <v>-207000</v>
      </c>
    </row>
    <row spans="1:3" r="18">
      <c t="s" r="A18" s="4">
        <v>40</v>
      </c>
      <c t="n" r="B18" s="5">
        <v>3394000</v>
      </c>
      <c t="n" r="C18" s="5">
        <v>7013000</v>
      </c>
    </row>
    <row spans="1:3" r="19">
      <c t="s" r="A19" s="4">
        <v>126</v>
      </c>
      <c t="n" r="B19" s="5">
        <v>-8027000</v>
      </c>
      <c t="n" r="C19" s="5">
        <v>-6936000</v>
      </c>
    </row>
    <row spans="1:3" r="20">
      <c t="s" r="A20" s="4">
        <v>127</v>
      </c>
      <c t="n" r="B20" s="5">
        <v>32161000</v>
      </c>
      <c t="n" r="C20" s="5">
        <v>123985000</v>
      </c>
    </row>
    <row spans="1:3" r="21">
      <c t="s" r="A21" s="3">
        <v>128</v>
      </c>
    </row>
    <row spans="1:3" r="22">
      <c t="s" r="A22" s="4">
        <v>129</v>
      </c>
      <c t="n" r="B22" s="5">
        <v>-65118000</v>
      </c>
      <c t="n" r="C22" s="5">
        <v>-52102000</v>
      </c>
    </row>
    <row spans="1:3" r="23">
      <c t="s" r="A23" s="4">
        <v>130</v>
      </c>
      <c t="n" r="B23" s="5">
        <v>-65118000</v>
      </c>
      <c t="n" r="C23" s="5">
        <v>-52102000</v>
      </c>
    </row>
    <row spans="1:3" r="24">
      <c t="s" r="A24" s="3">
        <v>131</v>
      </c>
    </row>
    <row spans="1:3" r="25">
      <c t="s" r="A25" s="4">
        <v>132</v>
      </c>
      <c t="n" r="B25" s="5">
        <v>4121000</v>
      </c>
      <c t="n" r="C25" s="5">
        <v>2251000</v>
      </c>
    </row>
    <row spans="1:3" r="26">
      <c t="s" r="A26" s="4">
        <v>122</v>
      </c>
      <c t="n" r="B26" s="5">
        <v>649000</v>
      </c>
      <c t="n" r="C26" s="5">
        <v>46000</v>
      </c>
    </row>
    <row spans="1:3" r="27">
      <c t="s" r="A27" s="4">
        <v>133</v>
      </c>
      <c t="n" r="B27" s="5">
        <v>-1464000</v>
      </c>
      <c t="n" r="C27" s="5">
        <v>-3660000</v>
      </c>
    </row>
    <row spans="1:3" r="28">
      <c t="s" r="A28" s="4">
        <v>112</v>
      </c>
      <c t="n" r="B28" s="5">
        <v>-81998000</v>
      </c>
      <c t="n" r="C28" s="5">
        <v>-55804000</v>
      </c>
    </row>
    <row spans="1:3" r="29">
      <c t="s" r="A29" s="4">
        <v>114</v>
      </c>
      <c t="n" r="B29" s="5">
        <v>-145000</v>
      </c>
      <c t="n" r="C29" s="5">
        <v>0</v>
      </c>
    </row>
    <row spans="1:3" r="30">
      <c t="s" r="A30" s="4">
        <v>134</v>
      </c>
      <c t="n" r="B30" s="5">
        <v>-78837000</v>
      </c>
      <c t="n" r="C30" s="5">
        <v>-57167000</v>
      </c>
    </row>
    <row spans="1:3" r="31">
      <c t="s" r="A31" s="4">
        <v>135</v>
      </c>
      <c t="n" r="B31" s="5">
        <v>-11423000</v>
      </c>
      <c t="n" r="C31" s="5">
        <v>11708000</v>
      </c>
    </row>
    <row spans="1:3" r="32">
      <c t="s" r="A32" s="4">
        <v>136</v>
      </c>
      <c t="n" r="B32" s="5">
        <v>-123217000</v>
      </c>
      <c t="n" r="C32" s="5">
        <v>26424000</v>
      </c>
    </row>
    <row spans="1:3" r="33">
      <c t="s" r="A33" s="4">
        <v>137</v>
      </c>
      <c t="n" r="B33" s="5">
        <v>664479000</v>
      </c>
      <c t="n" r="C33" s="5">
        <v>698649000</v>
      </c>
    </row>
    <row spans="1:3" r="34">
      <c t="s" r="A34" s="4">
        <v>138</v>
      </c>
      <c t="n" r="B34" s="7">
        <v>541262000</v>
      </c>
      <c t="n" r="C34" s="7">
        <v>72507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2</v>
      </c>
      <c t="s" r="B1" s="2">
        <v>1</v>
      </c>
    </row>
    <row spans="1:2" r="2">
      <c t="s" r="B2" s="2">
        <v>2</v>
      </c>
    </row>
    <row spans="1:2" r="3">
      <c t="s" r="A3" s="3">
        <v>140</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Basis </vt:lpstr>
      <vt:lpstr>Recent Accounting Pronouncement</vt:lpstr>
      <vt:lpstr>Stock-Based Compensation</vt:lpstr>
      <vt:lpstr>Earnings Per Share</vt:lpstr>
      <vt:lpstr>Supplementary Financial Informa</vt:lpstr>
      <vt:lpstr>Legal Proceedings</vt:lpstr>
      <vt:lpstr>Segment Reporting</vt:lpstr>
      <vt:lpstr>Nature of Operations and Basi14</vt:lpstr>
      <vt:lpstr>Stock-Based Compensation (Table</vt:lpstr>
      <vt:lpstr>Earnings Per Share (Tables)</vt:lpstr>
      <vt:lpstr>Supplementary Financial Infor17</vt:lpstr>
      <vt:lpstr>Segment Reporting (Tables)</vt:lpstr>
      <vt:lpstr>Nature of Operations and Basi19</vt:lpstr>
      <vt:lpstr>Stock-Based Compensation - Addi</vt:lpstr>
      <vt:lpstr>Stock-Based Compensation - Summ</vt:lpstr>
      <vt:lpstr>Stock-Based Compensation - Fair</vt:lpstr>
      <vt:lpstr>Earnings Per Share - Computatio</vt:lpstr>
      <vt:lpstr>Earnings Per Share - Additional</vt:lpstr>
      <vt:lpstr>Supplementary Financial Infor25</vt:lpstr>
      <vt:lpstr>Segment Reporting - Detailed 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08:23:04Z</dcterms:created>
  <dcterms:modified xmlns:dcterms="http://purl.org/dc/terms/" xmlns:xsi="http://www.w3.org/2001/XMLSchema-instance" xsi:type="dcterms:W3CDTF">2015-09-10T08:23:04Z</dcterms:modified>
  <dc:title xmlns:dc="http://purl.org/dc/elements/1.1/">Untitled</dc:title>
  <dc:description xmlns:dc="http://purl.org/dc/elements/1.1/"/>
  <dc:subject xmlns:dc="http://purl.org/dc/elements/1.1/"/>
  <cp:keywords/>
  <cp:category/>
</cp:coreProperties>
</file>